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Significant Accounting Policies" sheetId="7" r:id="rId7"/>
    <s:sheet name="Accounts receivable" sheetId="8" r:id="rId8"/>
    <s:sheet name="Inventory" sheetId="9" r:id="rId9"/>
    <s:sheet name="Costs and estimated earnings on" sheetId="10" r:id="rId10"/>
    <s:sheet name="Maintenance and other inventory" sheetId="11" r:id="rId11"/>
    <s:sheet name="Property and equipment" sheetId="12" r:id="rId12"/>
    <s:sheet name="Short-term borrowings" sheetId="13" r:id="rId13"/>
    <s:sheet name="Legal proceedings" sheetId="14" r:id="rId14"/>
    <s:sheet name="Sales" sheetId="15" r:id="rId15"/>
    <s:sheet name="Income Taxes" sheetId="16" r:id="rId16"/>
    <s:sheet name="Earnings per common share" sheetId="17" r:id="rId17"/>
    <s:sheet name="Related party transactions" sheetId="18" r:id="rId18"/>
    <s:sheet name="Employee stock purchase plan" sheetId="19" r:id="rId19"/>
    <s:sheet name="Stock option plans" sheetId="20" r:id="rId20"/>
    <s:sheet name="Preferred stock" sheetId="21" r:id="rId21"/>
    <s:sheet name="Treasury stock" sheetId="22" r:id="rId22"/>
    <s:sheet name="Retirement plan" sheetId="23" r:id="rId23"/>
    <s:sheet name="Fair Value of Financial Instrum" sheetId="24" r:id="rId24"/>
    <s:sheet name="Cash Flows Information" sheetId="25" r:id="rId25"/>
    <s:sheet name="Significant Accounting Polici26" sheetId="26" r:id="rId26"/>
    <s:sheet name="Accounts receivable (Tables)" sheetId="27" r:id="rId27"/>
    <s:sheet name="Inventory (Tables)" sheetId="28" r:id="rId28"/>
    <s:sheet name="Costs and estimated earnings 29" sheetId="29" r:id="rId29"/>
    <s:sheet name="Maintenance and other invento30" sheetId="30" r:id="rId30"/>
    <s:sheet name="Property and equipment (Tables)" sheetId="31" r:id="rId31"/>
    <s:sheet name="Sales (Tables)" sheetId="32" r:id="rId32"/>
    <s:sheet name="Income Taxes (Tables)" sheetId="33" r:id="rId33"/>
    <s:sheet name="Earnings per common share (Tabl" sheetId="34" r:id="rId34"/>
    <s:sheet name="Stock option plans (Tables)" sheetId="35" r:id="rId35"/>
    <s:sheet name="Cash Flows Information (Tables)" sheetId="36" r:id="rId36"/>
    <s:sheet name="Significant Accounting Polici37" sheetId="37" r:id="rId37"/>
    <s:sheet name="Accounts receivable - Accounts " sheetId="38" r:id="rId38"/>
    <s:sheet name="Inventory - Inventory (Details)" sheetId="39" r:id="rId39"/>
    <s:sheet name="Costs and estimated earnings 40" sheetId="40" r:id="rId40"/>
    <s:sheet name="Costs and estimated earnings 41" sheetId="41" r:id="rId41"/>
    <s:sheet name="Maintenance and other invento42" sheetId="42" r:id="rId42"/>
    <s:sheet name="Maintenance and other invento43" sheetId="43" r:id="rId43"/>
    <s:sheet name="Property and equipment - Proper" sheetId="44" r:id="rId44"/>
    <s:sheet name="Property and equipment (Details" sheetId="45" r:id="rId45"/>
    <s:sheet name="Short-term borrowings (Details " sheetId="46" r:id="rId46"/>
    <s:sheet name="Sales - Sales by major customer" sheetId="47" r:id="rId47"/>
    <s:sheet name="Sales (Details Narrative)" sheetId="48" r:id="rId48"/>
    <s:sheet name="Income Taxes - Tax provision (D" sheetId="49" r:id="rId49"/>
    <s:sheet name="Income Taxes - Effective income" sheetId="50" r:id="rId50"/>
    <s:sheet name="Income Taxes - Components of de" sheetId="51" r:id="rId51"/>
    <s:sheet name="Income Taxes (Details Narrative" sheetId="52" r:id="rId52"/>
    <s:sheet name="Earnings per common share - Ear" sheetId="53" r:id="rId53"/>
    <s:sheet name="Employee stock purchase plan (D" sheetId="54" r:id="rId54"/>
    <s:sheet name="Stock option plans - Stock opti" sheetId="55" r:id="rId55"/>
    <s:sheet name="Stock option plans - Stock op56" sheetId="56" r:id="rId56"/>
    <s:sheet name="Stock option plans - Stock op57" sheetId="57" r:id="rId57"/>
    <s:sheet name="Stock option plans (Details Nar" sheetId="58" r:id="rId58"/>
    <s:sheet name="Preferred stock (Details Narrat" sheetId="59" r:id="rId59"/>
    <s:sheet name="Treasury stock (Details Narrati" sheetId="60" r:id="rId60"/>
    <s:sheet name="Retirement plan (Details Narrat" sheetId="61" r:id="rId61"/>
    <s:sheet name="Cash Flows Information - Cash f" sheetId="62" r:id="rId62"/>
  </s:sheets>
  <s:definedNames/>
  <s:calcPr calcId="124519" calcMode="auto" fullCalcOnLoad="1"/>
</s:workbook>
</file>

<file path=xl/sharedStrings.xml><?xml version="1.0" encoding="utf-8"?>
<sst xmlns="http://schemas.openxmlformats.org/spreadsheetml/2006/main" uniqueCount="405">
  <si>
    <t>Document and Entity Information - USD ($)</t>
  </si>
  <si>
    <t>12 Months Ended</t>
  </si>
  <si>
    <t>May 31, 2016</t>
  </si>
  <si>
    <t>Aug. 12, 2016</t>
  </si>
  <si>
    <t>Document And Entity Information</t>
  </si>
  <si>
    <t>Entity Registrant Name</t>
  </si>
  <si>
    <t>Taylor Devices Inc</t>
  </si>
  <si>
    <t>Entity Central Index Key</t>
  </si>
  <si>
    <t>Document Type</t>
  </si>
  <si>
    <t>10-K</t>
  </si>
  <si>
    <t>Document Period End Date</t>
  </si>
  <si>
    <t>May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5</t>
  </si>
  <si>
    <t>Current assets:</t>
  </si>
  <si>
    <t>Cash and cash equivalents</t>
  </si>
  <si>
    <t>Short-term investments</t>
  </si>
  <si>
    <t xml:space="preserve"> </t>
  </si>
  <si>
    <t>Accounts receivable, net (Note 2)</t>
  </si>
  <si>
    <t>Inventory (Note 3)</t>
  </si>
  <si>
    <t>Prepaid expenses</t>
  </si>
  <si>
    <t>Prepaid income taxes</t>
  </si>
  <si>
    <t>Costs and estimated earnings in excess of billings (Note 4)</t>
  </si>
  <si>
    <t>Deferred income taxes (Note 10)</t>
  </si>
  <si>
    <t>Total current assets</t>
  </si>
  <si>
    <t>Maintenance and other inventory, net (Note 5)</t>
  </si>
  <si>
    <t>Property and equipment, net (Note 6)</t>
  </si>
  <si>
    <t>Cash value of life insurance, net</t>
  </si>
  <si>
    <t>Total assets</t>
  </si>
  <si>
    <t>Current liabilities:</t>
  </si>
  <si>
    <t>Accounts payable</t>
  </si>
  <si>
    <t>Accrued commissions</t>
  </si>
  <si>
    <t>Other accrued expenses</t>
  </si>
  <si>
    <t>Billings in excess of costs and estimated earnings (Note 4)</t>
  </si>
  <si>
    <t>Total current liabilities</t>
  </si>
  <si>
    <t>Stockholders' Equity:</t>
  </si>
  <si>
    <t>Common stock, $.025 par value, authorized 8,000,000 shares, issued 3,910,049 and 3,901,397 shares</t>
  </si>
  <si>
    <t>Paid-in capital</t>
  </si>
  <si>
    <t>Retained earnings</t>
  </si>
  <si>
    <t>Treasury stock - 541,296 and 537,733 shares at cost</t>
  </si>
  <si>
    <t>Total stockholders' equity</t>
  </si>
  <si>
    <t>Total liabilities and stockholders' equity</t>
  </si>
  <si>
    <t>Balance Sheets (Parenthetical) - $ / shares</t>
  </si>
  <si>
    <t>Treasury shares</t>
  </si>
  <si>
    <t>Common Stock</t>
  </si>
  <si>
    <t>Par value</t>
  </si>
  <si>
    <t>Authorized shares</t>
  </si>
  <si>
    <t>Issued shares</t>
  </si>
  <si>
    <t>Treasury Stock</t>
  </si>
  <si>
    <t>Statements of Operations - USD ($)</t>
  </si>
  <si>
    <t>Income Statement [Abstract]</t>
  </si>
  <si>
    <t>Sales, net (Note 9)</t>
  </si>
  <si>
    <t>Cost of goods sold</t>
  </si>
  <si>
    <t>Gross profit</t>
  </si>
  <si>
    <t>Selling, general and administrative expenses</t>
  </si>
  <si>
    <t>Operating income</t>
  </si>
  <si>
    <t>Other income:</t>
  </si>
  <si>
    <t>Interest, net</t>
  </si>
  <si>
    <t>Miscellaneous</t>
  </si>
  <si>
    <t>Total other income</t>
  </si>
  <si>
    <t>Income before provision for income taxes</t>
  </si>
  <si>
    <t>Provision for income taxes (Note 10)</t>
  </si>
  <si>
    <t>Net income</t>
  </si>
  <si>
    <t>Basic earnings per common share (Note 11)</t>
  </si>
  <si>
    <t>Diluted earnings per common share (Note 11)</t>
  </si>
  <si>
    <t>Statements of Cash Flows - USD ($)</t>
  </si>
  <si>
    <t>Operating activities:</t>
  </si>
  <si>
    <t>Adjustments to reconcile net income to net cash flows from operating activities:</t>
  </si>
  <si>
    <t>Depreciation</t>
  </si>
  <si>
    <t>Stock options issued for services</t>
  </si>
  <si>
    <t>Bad debts expense</t>
  </si>
  <si>
    <t>Provision for inventory obsolescence</t>
  </si>
  <si>
    <t>Deferred income taxes</t>
  </si>
  <si>
    <t>Changes in other current assets and liabilities:</t>
  </si>
  <si>
    <t>Accounts receivable</t>
  </si>
  <si>
    <t>Inventory</t>
  </si>
  <si>
    <t>Costs and estimated earnings in excess of billings</t>
  </si>
  <si>
    <t>Billings in excess of costs and estimated earnings</t>
  </si>
  <si>
    <t>Accrued income taxes</t>
  </si>
  <si>
    <t>Net operating activities</t>
  </si>
  <si>
    <t>Investing activities:</t>
  </si>
  <si>
    <t>Acquisition of property and equipment</t>
  </si>
  <si>
    <t>Increase in short-term investments</t>
  </si>
  <si>
    <t>Increase in cash value of life insurance</t>
  </si>
  <si>
    <t>Net investing activities</t>
  </si>
  <si>
    <t>Financing activities:</t>
  </si>
  <si>
    <t>Proceeds from issuance of common stock</t>
  </si>
  <si>
    <t>Net financing activities</t>
  </si>
  <si>
    <t>Net change in cash and cash equivalents</t>
  </si>
  <si>
    <t>Cash and cash equivalents - beginning</t>
  </si>
  <si>
    <t>Cash and cash equivalents - ending</t>
  </si>
  <si>
    <t>Shareholders Equity - USD ($)</t>
  </si>
  <si>
    <t>Additional Paid-In Capital</t>
  </si>
  <si>
    <t>Retained Earnings / Accumulated Deficit</t>
  </si>
  <si>
    <t>Balance, beginning at May. 31, 2014</t>
  </si>
  <si>
    <t>Common stock issued for employee stock option plan (Note 14)</t>
  </si>
  <si>
    <t>Common stock issued for employee stock purchase plan (Note 13)</t>
  </si>
  <si>
    <t>Balance, ending at May. 31, 2015</t>
  </si>
  <si>
    <t>Balance, ending at May. 31, 2016</t>
  </si>
  <si>
    <t>Significant Accounting Policies</t>
  </si>
  <si>
    <t>Accounting Policies [Abstract]</t>
  </si>
  <si>
    <t>1. Summary of Significant Accounting
Policies: Nature of Operations: Taylor Devices, Inc. (the Company) manufactures
and sells a single group of very similar products that have many different applications for customers. These similar products are
included in one of six categories; namely, Seismic Dampers, Fluidicshoks®, Crane and Industrial Buffers, Self-Adjusting Shock
Absorbers, Liquid Die Springs, and Vibration Dampe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73% of the Company's 2016 revenue was generated
from sales to customers in the United States and 22% was from sales to customers in Asia. Remaining sales were to customers in
other countries in North America, Europe and South America. 65% of the Company's 2015 revenue was generated
from sales to customers in the United States and 31% was from sales to customers in Asia. Remaining sales were to customers in
other countries in North America, Europe and South America. Principles of Consolidation: The accompanying
consolidated financial statements include the accounts of the Company and its wholly owned subsidiary, Tayco Realty Corporation
(Realty). All inter-company transactions and balances have been eliminated in consolidation. Subsequent Events: The Company has evaluated events and transactions
for potential recognition or disclosure in the financial statements through the date the financial statements were issued.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 Short-term Investments: At times, the Company invests excess funds
in liquid interest earning instruments. Short-term investments at May 31, 2016 include available for sale corporate
bonds stated at fair value, which approximates cost. The bonds (20) mature on various dates during the period September 2017
to December 2021. Unrealized holding gains and losses would be presented as a separate component of accumulated other comprehensive
income, net of deferred income taxes. Realized gains and losses on the sale of investments are determined using the specific
identification method. The bonds are valued using pricing models maximizing
the use of observable inputs for similar securities. This includes basing value on yields currently available on comparable securities
of issuers with similar credit ratings. Accounts Receivable: Accounts receivable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Inventory: Inventory is stated at the lower of average
cost or net realizable value. Average cost approximates first-in, first-out cost. Property and Equipment: Property and equipment is stated at cost net
of accumulated depreciation. Deprecation is provided primarily using the straight-line method for financial reporting purposes,
and accelerated methods for income tax reporting purposes. Maintenance and repairs are charged to operations as incurred; significant
improvements are capitalized. Cash Value of Life Insurance: Cash value of life insurance is stated at the
surrender value of the contracts. Revenue Recognition: Sales are recognized when units are delivered
or services are performed. Sales under fixed-price contracts are recorded as deliveries are made at the contract sales price of
the units delivered. Sales under certain fixed-price contracts requiring substantial performance over several periods prior to
commencement of deliveries, are accounted for under the percentage-of-completion method of accounting whereby revenues are recognized
based on estimates of completion prepared on a ratio of cost to total estimated cost basis. Costs include all material and direct
and indirect charges related to specific contracts. Other expenses are charged to operations as incurred. Total estimated costs
for each of the contracts are estimated based on a combination of historical costs of manufacturing similar products and estimates
or quotes from vendors for supplying parts or services towards the completion of the manufacturing process. Adjustments to cost
estimates are made periodically, and losses expected to be incurred on contracts in progress are charged to operations in the period
such losses are determined. If total costs calculated upon completion of the manufacturing process in the current period for a
contract are more than the estimated total costs at completion used to calculate revenue in a prior period, then the revenue and
profits in the current period will be lower than if the estimated costs used in the prior period calculation were equal to the
actual total costs upon completion. In the fiscal year ended May 31, 2016, 66% of total revenue recognized was accounted for using
the percentage-of-completion method of accounting while the remaining 34% of revenue was recorded as deliveries were made to our
customers. In the fiscal year ended May 31, 2015, 70% of total revenue recognized was accounted for using the percentage-of-completion
method of accounting while the remaining 30% of revenue was recorded as deliveries were made to our customers.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Shipping and Handling Costs: Shipping and handling costs are classified
as a component of selling, general and administrative expenses. The amounts of these costs were $272,353 and $247,077 for the years
ended May 31, 2016 and 2015. Research and Development Costs: Research and development costs are classified
as a component of cost of sales. The amounts of these costs were $428,000 and $268,000 for the years ended May 31, 2016 and 2015. 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16 or 2015. The Company recorded no interest expense or penalties in its consolidated statements of income
during the years ended May 31, 2016 and 2015. The Company
believes it is no longer subject to examination by federal and state taxing authorities for years prior to May 31, 2013. 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 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16 and 2015 was $151,184 and $116,069. New
Accounting Standards: In May 2014, the Financial Accounting Standards
Board (FASB) issued Accounting Standards Update (ASU) No. 2014-09, Revenue from Contracts with Customers In November 2015, the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Adoption of this guidance would affect the balance sheets as
of May 31, 2016 and 2015 as follows: Decrease current assets by $965,100 and $858,900 Increase noncurrent assets by $282,115 and $230,115 Decrease noncurrent liabilities by $682,985 and $628,785 Other recently issued Accounting Standards
Codification (ASC) guidance has either been implemented or are not significant to the Company.</t>
  </si>
  <si>
    <t>Receivables [Abstract]</t>
  </si>
  <si>
    <t>2. Accounts Receivable:
2016 2015
Customers $ 3,480,781 $ 4,534,143
Customers - retention 531,189 230,370
Gross accounts receivable 4,011,970 4,764,513
Less allowance for doubtful accounts 19,756 9,756
Net accounts receivable $ 3,992,214 $ 4,754,757</t>
  </si>
  <si>
    <t>Inventory Disclosure [Abstract]</t>
  </si>
  <si>
    <t>3. Inventory:
2016 2015
Inventory, net
Raw materials $ 511,530 $ 519,598
Work-in-process 8,639,068 7,657,720
Finished goods 554,358 584,738
Gross inventory 9,704,956 8,762,056
Less allowance for obsolescence 100,000 100,000
Net inventory $ 9,604,956 $ 8,662,056</t>
  </si>
  <si>
    <t>Costs and estimated earnings on uncompleted contracts</t>
  </si>
  <si>
    <t>Deferred Costs, Capitalized, Prepaid, and Other Assets Disclosure [Abstract]</t>
  </si>
  <si>
    <t>4. Costs and Estimated Earnings on Uncompleted
Contracts:
2016 2015
Costs and estimated earnings on uncompleted contracts
Costs incurred on uncompleted contracts $11,441,874 $10,439,879
Estimated earnings 4,251,018 4,584,090
Total costs and estimated earnings 15,692,892 15,023,969
Less billings to date 11,655,742 12,577,485
Costs and estimated earnings not billed $ 4,037,150 $ 2,446,484 Amounts are included in the accompanying balance
sheets under the following captions:
2016 2015
Costs and estimated earnings not billed
Costs and estimated earnings in excess of billings $ 5,500,771 $ 5,169,956
Billings in excess of costs and estimated earnings 1,463,621 2,723,472
Costs and estimated earnings not billed $ 4,037,150 $ 2,446,484</t>
  </si>
  <si>
    <t>Maintenance and other inventory</t>
  </si>
  <si>
    <t xml:space="preserve">5. Maintenance and Other Inventory:
2016 2015
Maintenance and other inventory $ 1,956,626 $ 2,102,494
Less allowance for obsolescence 1,259,583 1,212,565
Maintenance and other inventory, net $ 697,043 $ 889,929 Maintenance and other inventory represent stock
that is estimated to have a product life-cycle in excess of twelve-months. This stock represents certain items the Company is required
to maintain for service of products sold, and items that are generally subject to spontaneous ordering. This inventory is particularly sensitive to
technical obsolescence in the near term due to its use in industries characterized by the continuous introduction of new product
lines, rapid technological advances and product obsolescence. Therefore, management of the Company has recorded an allowance for
potential inventory obsolescence. The provision for potential inventory obsolescence
was $180,000 for each of the years ended May 31, 2016 and 2015. </t>
  </si>
  <si>
    <t>Property and equipment</t>
  </si>
  <si>
    <t>Property, Plant and Equipment [Abstract]</t>
  </si>
  <si>
    <t>6. Property and Equipment:
2016 2015
Land $ 195,220 $ 195,220
Buildings and improvements 8,741,209 7,908,653
Machinery and equipment 8,498,997 7,566,026
Office furniture and equipment 1,398,016 1,328,806
Autos and trucks 84,256 73,331
Land improvements 402,022 379,432
Gross property and equipment 19,319,720 17,451,468
Less accumulated depreciation 10,325,216 9,577,957
Property and equipment, net $ 8,994,504 $ 7,873,511 Depreciation expense was $818,385 and $740,844
for the years ended May 31, 2016 and 2015. The Company has commitments to make capital
expenditures of approximately $550,000 as of May 31, 2016.</t>
  </si>
  <si>
    <t>Short-term borrowings</t>
  </si>
  <si>
    <t>Debt Disclosure [Abstract]</t>
  </si>
  <si>
    <t>7. Short-Term Borrowings: The Company has a credit facility with a $6,000,000
demand line of credit from a bank, with interest payable at the Company's option of 30, 60, 90 or 180 day LIBOR rate plus 2.5%
or the bank's prime rate less .25%. The line is secured by accounts receivable, equipment, inventory, general intangibles, and
a negative pledge of the Company's real property. This line of credit is subject to the usual terms and conditions applied by the
bank and subject to renewal annually. There is no amount outstanding under the line
of credit at May 31, 2016 or May 31, 2015. The Company uses a cash management facility
under which the bank draws against the available line of credit to cover checks presented for payment on a daily basis. Outstanding
checks under this arrangement totaled $517,960 and $618,974 as of May 31, 2016 and 2015. These amounts are included in accounts
payable.</t>
  </si>
  <si>
    <t>Legal proceedings</t>
  </si>
  <si>
    <t>Commitments and Contingencies Disclosure [Abstract]</t>
  </si>
  <si>
    <t>8. Legal Proceedings: There are no legal proceedings except for routine
litigation incidental to the business.</t>
  </si>
  <si>
    <t>Sales</t>
  </si>
  <si>
    <t>Notes to Financial Statements</t>
  </si>
  <si>
    <t xml:space="preserve">9. Sales: The Company manufactures and sells a single
group of very similar products that have many different applications for customers. These similar products are included in one
of six categories; namely, Seismic Dampers, Fluidicshoks®, Crane and Industrial Buffers, Self-Adjusting Shock Absorbers, Liquid
Die Springs, and Vibration Dampers. Management does not track or otherwise account for sales broken down by these categories. Sales
of the Company's products are made to three general groups of customers: industrial, construction and aerospace / defense. A breakdown
of sales to these three general groups of customers is as follows:
2016 2015
Construction $21,009,587 $16,658,555
Aerospace / Defense 12,320,818 12,009,356
Industrial 2,350,044 1,921,355
Sales, net $35,680,449 $30,589,266 Sales to seven customers approximated 55% (10%,
three at 8% and three at 7%, respectively) of net sales for 2016. Sales to seven customers approximated 62% (14%, 12%, 11%, 9%,
6% and two at 5%, respectively) of net sales for 2015. </t>
  </si>
  <si>
    <t>Income Taxes</t>
  </si>
  <si>
    <t>Income Tax Disclosure [Abstract]</t>
  </si>
  <si>
    <t>10. Income Taxes:
2016 2015
Current tax provision:
Federal $ 1,609,500 $ 588,700
State 500 300
Total current tax provision 1,610,000 589,000
Deferred tax provision:
Federal (51,500 ) 308,900
State (500 ) 1,100
Total deferred tax provision (52,000 ) 310,000
Total tax provision $ 1,558,000 $ 899,000 A reconciliation of provision for income taxes
at the statutory rate to income tax provision at the Company's effective rate is as follows:
2016 2015
Computed tax provision at the expected statutory rate $1,960,500 $1,045,200
State income tax - net of Federal tax benefit 400 200
Tax effect of permanent differences:
Research tax credits (266,000 ) (101,000 )
Other permanent differences (165,700 ) (44,700 )
Other 28,800 (700 )
Total tax provision $ 1,558,000 $ 899,000
Effective income tax rate 27.0% 29.2% Significant components of the Company's deferred
tax assets and liabilities consist of the following:
2016 2015
Deferred tax assets:
Allowance for doubtful receivables $ 6,700 $ 3,300
Tax inventory adjustment 95,500 77,700
Allowance for obsolete inventory 463,600 447,700
Accrued vacation 73,700 63,900
Accrued commissions 7,200 9,300
Warranty reserve 45,400 12,400
Stock options issued for services 273,000 244,600
Total deferred tax assets 965,100 858,900
Deferred tax liabilities:
Excess tax depreciation (682,985 ) (628,785 )
Net deferred tax assets $ 282,115 $ 230,115 Realization of the deferred tax assets is dependent
on generating sufficient taxable income at the time temporary differences become deductible. The Company provides a valuation allowance
to the extent that deferred tax assets may not be realized. A valuation allowance has not been recorded against the deferred tax
assets since management believes it is more likely than not that the deferred tax assets are recoverable. The Company considers
future taxable income and potential tax planning strategies in assessing the need for a potential valuation allowance. The amount
of the deferred tax assets considered realizable however, could be reduced in the near term if estimates of future taxable income
are reduced. The Company will need to generate approximately $2.8 million in taxable income in future years in order to realize
the deferred tax assets recorded as of May 31, 2016 of $965,100. The Company and its subsidiary file consolidated
Federal and State income tax returns. As of May 31, 2016, the Company had State investment tax credit carryforwards of approximately
$262,000 expiring through May 2022.</t>
  </si>
  <si>
    <t>Earnings per common share</t>
  </si>
  <si>
    <t>Earnings Per Share [Abstract]</t>
  </si>
  <si>
    <t>11. Earnings Per Common
Share: Basic earnings per common share is computed
by dividing income available to common stockholders by the weighted-average common shares outstanding for the period. Diluted earnings
per common share reflects the weighted-average common shares outstanding and dilutive potential common shares, such as stock options. A reconciliation of weighted-average common
shares outstanding to weighted-average common shares outstanding assuming dilution is as follows:
2016 2015
Average common shares outstanding 3,393,919 3,350,033
Common shares issuable under stock option plans 82,508 52,176
Average common shares outstanding assuming dilution 3,476,427 3,402,209</t>
  </si>
  <si>
    <t>Related party transactions</t>
  </si>
  <si>
    <t>Related Party Transactions [Abstract]</t>
  </si>
  <si>
    <t>12. Related Party Transactions: The Company had no related party transactions
for the years ended May 31, 2016 and 2015.</t>
  </si>
  <si>
    <t>Employee stock purchase plan</t>
  </si>
  <si>
    <t>Disclosure of Compensation Related Costs, Share-based Payments [Abstract]</t>
  </si>
  <si>
    <t>13. Employee Stock Purchase
Plan: In March 2004, the Company reserved 295,000
shares of common stock for issuance pursuant to a non-qualified employee stock purchase plan. Participation in the employee stock
purchase plan is voluntary for all eligible employees of the Company. Purchase of common shares can be made by employee contributions
through payroll deductions. At the end of each calendar quarter, the employee contributions will be applied to the purchase of
common shares using a share value equal to the mean between the closing bid and ask prices of the stock on that date. These shares
are distributed to the employees at the end of each calendar quarter or upon withdrawal from the plan. During the years ended May
31, 2016 and 2015, 1,409 ($12.615 to $16.345 price per share) and 1,688 ($8.925 to $12.02 price per share) common shares, respectively,
were issued to employees. As of May 31, 2016, 226,502 shares were reserved for further issue.</t>
  </si>
  <si>
    <t>Stock option plans</t>
  </si>
  <si>
    <t>14. Stock Option Plans: In 2015, the Company adopted a stock option
plan which permits the Company to grant both incentive stock options and non-qualified stock options. The incentive stock options
qualify for preferential treatment under the Internal Revenue Code. Under this plan, 160,000 shares of common stock have been reserved
for grant to key employees and directors of the Company and 2,250 shares have been granted as of May 31, 2016. Under the plan,
the option price may not be less than the fair market value of the stock at the time the options are granted. Options vest immediately
and expire ten years from the date of grant. Using the Black-Scholes option pricing model,
the weighted average estimated fair value of each option granted under the plan was $3.05 during 2016 and $2.42 during 2015. The
pricing model uses the assumptions noted in the following table. Expected volatility is based on the historical volatility of the
Company's stock. The risk-free interest rate for periods within the contractual life of the option is based on the U.S. Treasury
yield curve in effect at the time of the grant. The expected life of options granted is derived from previous history of stock
exercises from the grant date and represents the period of time that options granted are expected to be outstanding. The Company
uses historical data to estimate option exercise and employee termination assumptions under the valuation model. The Company has
never paid dividends on its common stock and does not anticipate doing so in the foreseeable future.
2016 2015
Risk-free interest rate 1.50% 2.30%
Expected life in years 3.2 3.2
Expected volatility 26% 28%
Expected dividend yield 0% 0% The following is a summary of stock option
activity:
Shares Weighted Average Exercise Price Intrinsic Value
Outstanding - May 31, 2014 219,500 $ 7.31 $ 398,954
Options granted 48,000 $ 10.82
Less: options exercised 26,750 $ 6.00
Outstanding - May 31, 2015 240,750 $ 8.16 $ 1,134,531
Options granted 49,500 $ 14.982
Less: options exercised 46,750 $ 8.221
Outstanding - May 31, 2016 243,500 $ 9.53 $ 1,745,254 We calculated intrinsic value for those options
that had an exercise price lower than the market price of our common shares as of the balance sheet dates. The aggregate intrinsic
value of outstanding options as of the end of each fiscal year is calculated as the difference between the exercise price of the
underlying options and the market price of our common shares for the options that were in-the-money at that date (243,500 at May
31, 2016 and 240,750 at May 31, 2015.) The Company's closing stock price was $16.70 and $12.87 as of May 31, 2016 and 2015. As
of May 31, 2016, there are 157,750 options available for future grants under the 2015 stock option plan. $384,325 was received
from the exercise of share options during the fiscal year ended May 31, 2016. The following table summarizes information
about stock options outstanding at May 31, 2016:
Outstanding and Exercisable
Range of Number Weighted Average Weighted
Exercise of Remaining Years Average
Prices Options of Contractual Life Exercise Price
$2.00-$3.00 10,000 2.9 $ 2.83
$5.01-$6.00 40,000 2.6 $ 5.52
$6.01-$7.00 24,500 3.0 $ 6.26
$7.01-$8.00 25,000 6.9 $ 7.74
$8.01-$9.00 41,750 7.6 $ 8.73
$11.01-$12.00 25,000 5.9 $11.29
$12.01-$13.00 47,250 9.0 $12.42
$16.01-$17.00 30,000 9.9 $16.40
$2.00-$17.00 243,500 6.4 $ 9.53
The following table summarizes information
about stock options outstanding at May 31, 2015:
Outstanding and Exercisable
Range of Number Weighted Average Weighted
Exercise of Remaining Years Average
Prices Options of Contractual Life Exercise Price
$2.00-$3.00 10,000 3.9 $ 2.83
$5.01-$6.00 45,000 3.3 $ 5.56
$6.01-$7.00 28,250 3.8 $ 6.24
$7.01-$8.00 25,000 7.9 $ 7.74
$8.01-$9.00 77,500 8.5 $ 8.61
$11.01-$12.00 25,000 6.9 $11.29
$12.01-$13.00 30,000 9.9 $12.20
$2.00-$13.00 240,750 6.7 $ 8.16</t>
  </si>
  <si>
    <t>Preferred stock</t>
  </si>
  <si>
    <t>Equity [Abstract]</t>
  </si>
  <si>
    <t>15. Preferred Stock: The Company has 2,000,000 authorized but unissued
shares of preferred stock which may be issued in series. The shares of each series shall have such rights, preferences, and limitations
as shall be fixed by the Board of Directors.</t>
  </si>
  <si>
    <t>Treasury stock</t>
  </si>
  <si>
    <t>16. Treasury Stock: Treasury shares increased from 537,733 at May
31, 2015 to 541,296 at May 31, 2016.</t>
  </si>
  <si>
    <t>Retirement plan</t>
  </si>
  <si>
    <t>Compensation and Retirement Disclosure [Abstract]</t>
  </si>
  <si>
    <t>17. Retirement Plan: The Company maintains a retirement plan for
essentially all employees pursuant to Section 401(k) of the Internal Revenue Code. The Company matches a percentage of employee
voluntary salary deferrals subject to limitations. The Company may also make discretionary contributions as determined annually
by the Company's Board of Directors. The amount expensed under the plan was $85,392 and $68,612 for the years ended May 31, 2016
and 2015.</t>
  </si>
  <si>
    <t>Fair Value of Financial Instruments</t>
  </si>
  <si>
    <t>18. Fair Value of Financial
Instruments: The carrying amounts of cash and cash equivalents,
accounts receivable, accounts payable, and accrued liabilities approximate fair value because of the short maturity of these instruments. The fair values of short-term investments were
determined as described in Note 1.</t>
  </si>
  <si>
    <t>Cash Flows Information</t>
  </si>
  <si>
    <t>Supplemental Cash Flow Elements [Abstract]</t>
  </si>
  <si>
    <t xml:space="preserve">19. Cash Flows Information:
2016 2015
Interest paid none none
Income taxes paid $ 1,794,100 $ 689,000 </t>
  </si>
  <si>
    <t>Significant Accounting Policies (Policies)</t>
  </si>
  <si>
    <t>Nature of Operations</t>
  </si>
  <si>
    <t>Nature of Operations: Taylor Devices, Inc. (the Company) manufactures
and sells a single group of very similar products that have many different applications for customers. These similar products are
included in one of six categories; namely, Seismic Dampers, Fluidicshoks®, Crane and Industrial Buffers, Self-Adjusting Shock
Absorbers, Liquid Die Springs, and Vibration Dampe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73% of the Company's 2016 revenue was generated
from sales to customers in the United States and 22% was from sales to customers in Asia. Remaining sales were to customers in
other countries in North America, Europe and South America. 65% of the Company's 2015 revenue was generated
from sales to customers in the United States and 31% was from sales to customers in Asia. Remaining sales were to customers in
other countries in North America, Europe and South America.</t>
  </si>
  <si>
    <t>Principles of Consolidation</t>
  </si>
  <si>
    <t>Principles of Consolidation: The accompanying
consolidated financial statements include the accounts of the Company and its wholly owned subsidiary, Tayco Realty Corporation
(Realty). All inter-company transactions and balances have been eliminated in consolidation.</t>
  </si>
  <si>
    <t>Subsequent Events:</t>
  </si>
  <si>
    <t>Subsequent Events: The Company has evaluated events and transactions
for potential recognition or disclosure in the financial statements through the date the financial statements were issued.</t>
  </si>
  <si>
    <t>Use of Estimates:</t>
  </si>
  <si>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ash and Cash Equivalents:</t>
  </si>
  <si>
    <t>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t>
  </si>
  <si>
    <t>Short-term Investments:</t>
  </si>
  <si>
    <t>Short-term Investments: At times, the Company invests excess funds
in liquid interest earning instruments. Short-term investments at May 31, 2016 include available for sale corporate
bonds stated at fair value, which approximates cost. The bonds (20) mature on various dates during the period September 2017
to December 2021. Unrealized holding gains and losses would be presented as a separate component of accumulated other comprehensive
income, net of deferred income taxes. Realized gains and losses on the sale of investments are determined using the specific
identification method. The bonds are valued using pricing models maximizing
the use of observable inputs for similar securities. This includes basing value on yields currently available on comparable securities
of issuers with similar credit ratings.</t>
  </si>
  <si>
    <t>Accounts Receivable:</t>
  </si>
  <si>
    <t>Accounts Receivable: Accounts receivable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t>
  </si>
  <si>
    <t>Inventory:</t>
  </si>
  <si>
    <t>Inventory: Inventory is stated at the lower of average
cost or net realizable value. Average cost approximates first-in, first-out cost.</t>
  </si>
  <si>
    <t>Property and Equipment:</t>
  </si>
  <si>
    <t>Property and Equipment: Property and equipment is stated at cost net
of accumulated depreciation. Deprecation is provided primarily using the straight-line method for financial reporting purposes,
and accelerated methods for income tax reporting purposes. Maintenance and repairs are charged to operations as incurred; significant
improvements are capitalized.</t>
  </si>
  <si>
    <t>Cash Value of Life Insurance:</t>
  </si>
  <si>
    <t>Cash Value of Life Insurance: Cash value of life insurance is stated at the
surrender value of the contracts.</t>
  </si>
  <si>
    <t>Revenue Recognition:</t>
  </si>
  <si>
    <t>Revenue Recognition: Sales are recognized when units are delivered
or services are performed. Sales under fixed-price contracts are recorded as deliveries are made at the contract sales price of
the units delivered. Sales under certain fixed-price contracts requiring substantial performance over several periods prior to
commencement of deliveries, are accounted for under the percentage-of-completion method of accounting whereby revenues are recognized
based on estimates of completion prepared on a ratio of cost to total estimated cost basis. Costs include all material and direct
and indirect charges related to specific contracts. Other expenses are charged to operations as incurred. Total estimated costs
for each of the contracts are estimated based on a combination of historical costs of manufacturing similar products and estimates
or quotes from vendors for supplying parts or services towards the completion of the manufacturing process. Adjustments to cost
estimates are made periodically, and losses expected to be incurred on contracts in progress are charged to operations in the period
such losses are determined. If total costs calculated upon completion of the manufacturing process in the current period for a
contract are more than the estimated total costs at completion used to calculate revenue in a prior period, then the revenue and
profits in the current period will be lower than if the estimated costs used in the prior period calculation were equal to the
actual total costs upon completion. In the fiscal year ended May 31, 2016, 66% of total revenue recognized was accounted for using
the percentage-of-completion method of accounting while the remaining 34% of revenue was recorded as deliveries were made to our
customers. In the fiscal year ended May 31, 2015, 70% of total revenue recognized was accounted for using the percentage-of-completion
method of accounting while the remaining 30% of revenue was recorded as deliveries were made to our customers.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t>
  </si>
  <si>
    <t>Shipping and Handling Costs:</t>
  </si>
  <si>
    <t>Shipping and Handling Costs: Shipping and handling costs are classified
as a component of selling, general and administrative expenses. The amounts of these costs were $272,353 and $247,077 for the years
ended May 31, 2016 and 2015.</t>
  </si>
  <si>
    <t>Research and Development Costs:</t>
  </si>
  <si>
    <t>Research and Development Costs: Research and development costs are classified
as a component of cost of sales. The amounts of these costs were $428,000 and $268,000 for the years ended May 31, 2016 and 2015.</t>
  </si>
  <si>
    <t>Income Taxes:</t>
  </si>
  <si>
    <t>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16 or 2015. The Company recorded no interest expense or penalties in its consolidated statements of income
during the years ended May 31, 2016 and 2015. The Company
believes it is no longer subject to examination by federal and state taxing authorities for years prior to May 31, 2013.</t>
  </si>
  <si>
    <t>Sales Taxes:</t>
  </si>
  <si>
    <t>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t>
  </si>
  <si>
    <t>Stock-Based Compensation:</t>
  </si>
  <si>
    <t>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16 and 2015 was $151,184 and $116,069.</t>
  </si>
  <si>
    <t>New Accounting Standards:</t>
  </si>
  <si>
    <t>New
Accounting Standards: In May 2014, the Financial Accounting Standards
Board (FASB) issued Accounting Standards Update (ASU) No. 2014-09, Revenue from Contracts with Customers In November 2015, the FASB issued ASU No. 2015-17,
Balance Sheet Classification of Deferred Taxes.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Adoption of this guidance would affect the balance sheets as
of May 31, 2016 and 2015 as follows: Decrease current assets by $965,100 and $858,900 Increase noncurrent assets by $282,115 and $230,115 Decrease noncurrent liabilities by $682,985 and $628,785 Other recently issued Accounting Standards
Codification (ASC) guidance has either been implemented or are not significant to the Company.</t>
  </si>
  <si>
    <t>Accounts receivable (Tables)</t>
  </si>
  <si>
    <t>2016 2015
Customers $ 3,480,781 $ 4,534,143
Customers - retention 531,189 230,370
Gross accounts receivable 4,011,970 4,764,513
Less allowance for doubtful accounts 19,756 9,756
Net accounts receivable $ 3,992,214 $ 4,754,757</t>
  </si>
  <si>
    <t>Inventory (Tables)</t>
  </si>
  <si>
    <t>2016 2015
Inventory, net
Raw materials $ 511,530 $ 519,598
Work-in-process 8,639,068 7,657,720
Finished goods 554,358 584,738
Gross inventory 9,704,956 8,762,056
Less allowance for obsolescence 100,000 100,000
Net inventory $ 9,604,956 $ 8,662,056</t>
  </si>
  <si>
    <t>Costs and estimated earnings on uncompleted contracts (Tables)</t>
  </si>
  <si>
    <t>Costs and estimated earnings not billed components</t>
  </si>
  <si>
    <t>2016 2015
Costs and estimated earnings on uncompleted contracts
Costs incurred on uncompleted contracts $11,441,874 $10,439,879
Estimated earnings 4,251,018 4,584,090
Total costs and estimated earnings 15,692,892 15,023,969
Less billings to date 11,655,742 12,577,485
Costs and estimated earnings not billed $ 4,037,150 $ 2,446,484</t>
  </si>
  <si>
    <t>Costs and estimated earnings not billed</t>
  </si>
  <si>
    <t>2016 2015
Costs and estimated earnings not billed
Costs and estimated earnings in excess of billings $ 5,500,771 $ 5,169,956
Billings in excess of costs and estimated earnings 1,463,621 2,723,472
Costs and estimated earnings not billed $ 4,037,150 $ 2,446,484</t>
  </si>
  <si>
    <t>Maintenance and other inventory (Tables)</t>
  </si>
  <si>
    <t>2016 2015
Maintenance and other inventory $ 1,956,626 $ 2,102,494
Less allowance for obsolescence 1,259,583 1,212,565
Maintenance and other inventory, net $ 697,043 $ 889,929</t>
  </si>
  <si>
    <t>Property and equipment (Tables)</t>
  </si>
  <si>
    <t>2016 2015
Land $ 195,220 $ 195,220
Buildings and improvements 8,741,209 7,908,653
Machinery and equipment 8,498,997 7,566,026
Office furniture and equipment 1,398,016 1,328,806
Autos and trucks 84,256 73,331
Land improvements 402,022 379,432
Gross property and equipment 19,319,720 17,451,468
Less accumulated depreciation 10,325,216 9,577,957
Property and equipment, net $ 8,994,504 $ 7,873,511</t>
  </si>
  <si>
    <t>Sales (Tables)</t>
  </si>
  <si>
    <t>Sales by major customer type</t>
  </si>
  <si>
    <t>2016 2015
Construction $21,009,587 $16,658,555
Aerospace / Defense 12,320,818 12,009,356
Industrial 2,350,044 1,921,355
Sales, net $35,680,449 $30,589,266</t>
  </si>
  <si>
    <t>Income Taxes (Tables)</t>
  </si>
  <si>
    <t>Tax provision</t>
  </si>
  <si>
    <t xml:space="preserve">2016 2015
Current tax provision:
Federal $ 1,609,500 $ 588,700
State 500 300
Total current tax provision 1,610,000 589,000
Deferred tax provision:
Federal (51,500 ) 308,900
State (500 ) 1,100
Total deferred tax provision (52,000 ) 310,000
Total tax provision $ 1,558,000 $ 899,000 </t>
  </si>
  <si>
    <t>Effective income tax rate reconciliation</t>
  </si>
  <si>
    <t xml:space="preserve">2016 2015
Computed tax provision at the expected statutory rate $1,960,500 $1,045,200
State income tax - net of Federal tax benefit 400 200
Tax effect of permanent differences:
Research tax credits (266,000 ) (101,000 )
Other permanent differences (165,700 ) (44,700 )
Other 28,800 (700 )
Total tax provision $ 1,558,000 $ 899,000
Effective income tax rate 27.0% 29.2% </t>
  </si>
  <si>
    <t>Components of deferred tax assets and liabilities</t>
  </si>
  <si>
    <t xml:space="preserve">2016 2015
Deferred tax assets:
Allowance for doubtful receivables $ 6,700 $ 3,300
Tax inventory adjustment 95,500 77,700
Allowance for obsolete inventory 463,600 447,700
Accrued vacation 73,700 63,900
Accrued commissions 7,200 9,300
Warranty reserve 45,400 12,400
Stock options issued for services 273,000 244,600
Total deferred tax assets 965,100 858,900
Deferred tax liabilities:
Excess tax depreciation (682,985 ) (628,785 )
Net deferred tax assets $ 282,115 $ 230,115 </t>
  </si>
  <si>
    <t>Earnings per common share (Tables)</t>
  </si>
  <si>
    <t>2016 2015
Average common shares outstanding 3,393,919 3,350,033
Common shares issuable under stock option plans 82,508 52,176
Average common shares outstanding assuming dilution 3,476,427 3,402,209</t>
  </si>
  <si>
    <t>Stock option plans (Tables)</t>
  </si>
  <si>
    <t>Stock option estimated fair value components</t>
  </si>
  <si>
    <t>2016 2015
Risk-free interest rate 1.50% 2.30%
Expected life in years 3.2 3.2
Expected volatility 26% 28%
Expected dividend yield 0% 0%</t>
  </si>
  <si>
    <t>Stock option activity</t>
  </si>
  <si>
    <t>Shares Weighted Average Exercise Price Intrinsic Value
Outstanding - May 31, 2014 219,500 $ 7.31 $ 398,954
Options granted 48,000 $ 10.82
Less: options exercised 26,750 $ 6.00
Outstanding - May 31, 2015 240,750 $ 8.16 $ 1,134,531
Options granted 49,500 $ 14.982
Less: options exercised 46,750 $ 8.221
Outstanding - May 31, 2016 243,500 $ 9.53 $ 1,745,254</t>
  </si>
  <si>
    <t>Stock optios outstanding and exercisable</t>
  </si>
  <si>
    <t>Outstanding and Exercisable
Range of Number Weighted Average Weighted
Exercise of Remaining Years Average
Prices Options of Contractual Life Exercise Price
$2.00-$3.00 10,000 2.9 $ 2.83
$5.01-$6.00 40,000 2.6 $ 5.52
$6.01-$7.00 24,500 3.0 $ 6.26
$7.01-$8.00 25,000 6.9 $ 7.74
$8.01-$9.00 41,750 7.6 $ 8.73
$11.01-$12.00 25,000 5.9 $11.29
$12.01-$13.00 47,250 9.0 $12.42
$16.01-$17.00 30,000 9.9 $16.40
$2.00-$17.00 243,500 6.4 $ 9.53
The following table summarizes information
about stock options outstanding at May 31, 2015:
Outstanding and Exercisable
Range of Number Weighted Average Weighted
Exercise of Remaining Years Average
Prices Options of Contractual Life Exercise Price
$2.00-$3.00 10,000 3.9 $ 2.83
$5.01-$6.00 45,000 3.3 $ 5.56
$6.01-$7.00 28,250 3.8 $ 6.24
$7.01-$8.00 25,000 7.9 $ 7.74
$8.01-$9.00 77,500 8.5 $ 8.61
$11.01-$12.00 25,000 6.9 $11.29
$12.01-$13.00 30,000 9.9 $12.20
$2.00-$13.00 240,750 6.7 $ 8.16</t>
  </si>
  <si>
    <t>Cash Flows Information (Tables)</t>
  </si>
  <si>
    <t>Cash flow supplemental disclosure</t>
  </si>
  <si>
    <t xml:space="preserve">2016 2015
Interest paid none none
Income taxes paid $ 1,794,100 $ 689,000 </t>
  </si>
  <si>
    <t>Significant Accounting Policies (Details Narrative)</t>
  </si>
  <si>
    <t>May 31, 2016USD ($)</t>
  </si>
  <si>
    <t>May 31, 2015USD ($)</t>
  </si>
  <si>
    <t>Domestic revenue as percentage of total</t>
  </si>
  <si>
    <t>Asian revenue as percentage of total</t>
  </si>
  <si>
    <t>Percent of revenue recognized using percentage of completion method of accounting</t>
  </si>
  <si>
    <t>Percent of revenue recognized using completed contract method of accounting</t>
  </si>
  <si>
    <t>Shipping and handling costs</t>
  </si>
  <si>
    <t>Research and development costs</t>
  </si>
  <si>
    <t>Share based compensation expense</t>
  </si>
  <si>
    <t>Accounts receivable - Accounts receivable (Details) - USD ($)</t>
  </si>
  <si>
    <t>Accounts receivable, net</t>
  </si>
  <si>
    <t>Customers</t>
  </si>
  <si>
    <t>Customers - retention</t>
  </si>
  <si>
    <t>Gross accounts receivable</t>
  </si>
  <si>
    <t>Less allowance for doubtful accounts</t>
  </si>
  <si>
    <t>Net accounts receivable</t>
  </si>
  <si>
    <t>Inventory - Inventory (Details) - USD ($)</t>
  </si>
  <si>
    <t>Inventory, net</t>
  </si>
  <si>
    <t>Raw materials</t>
  </si>
  <si>
    <t>Work-in-process</t>
  </si>
  <si>
    <t>Finished goods</t>
  </si>
  <si>
    <t>Gross inventory</t>
  </si>
  <si>
    <t>Less allowance for obsolescence</t>
  </si>
  <si>
    <t>Net inventory</t>
  </si>
  <si>
    <t>Costs and estimated earnings on uncompleted contracts - Costs and estimated earnings not billed components (Details) - USD ($)</t>
  </si>
  <si>
    <t>Costs incurred on uncompleted contracts</t>
  </si>
  <si>
    <t>Estimated earnings</t>
  </si>
  <si>
    <t>Total costs and estimated earnings</t>
  </si>
  <si>
    <t>Less billings to date</t>
  </si>
  <si>
    <t>Costs and estimated earnings on uncompleted contracts - Costs and estimated earnings not billed (Details) - USD ($)</t>
  </si>
  <si>
    <t>Maintenance and other inventory - Maintenance and other inventory (Details) - USD ($)</t>
  </si>
  <si>
    <t>Maintenance and other inventory, net</t>
  </si>
  <si>
    <t>Maintenance and other inventory (Details Narrative) - USD ($)</t>
  </si>
  <si>
    <t>Provision for potentialinventory obsolescence</t>
  </si>
  <si>
    <t>Property and equipment - Property and equipment (Details) - USD ($)</t>
  </si>
  <si>
    <t>Land</t>
  </si>
  <si>
    <t>Buildings and improvements</t>
  </si>
  <si>
    <t>Machinery and equipment</t>
  </si>
  <si>
    <t>Office furniture and equipment</t>
  </si>
  <si>
    <t>Autos and trucks</t>
  </si>
  <si>
    <t>Land improvements</t>
  </si>
  <si>
    <t>Gross property and equipment</t>
  </si>
  <si>
    <t>Less accumulated depreciation</t>
  </si>
  <si>
    <t>Property and equipment, net</t>
  </si>
  <si>
    <t>Property and equipment (Details Narrative) - USD ($)</t>
  </si>
  <si>
    <t>Depreciation expense</t>
  </si>
  <si>
    <t>Commitments for future capital expenditures</t>
  </si>
  <si>
    <t>Short-term borrowings (Details Narrative) - USD ($)</t>
  </si>
  <si>
    <t>Line of credit facility</t>
  </si>
  <si>
    <t>Line of credit outstanding balance</t>
  </si>
  <si>
    <t>Uncleared checks</t>
  </si>
  <si>
    <t>Sales - Sales by major customer type (Details) - USD ($)</t>
  </si>
  <si>
    <t>Sales, net</t>
  </si>
  <si>
    <t>Construction</t>
  </si>
  <si>
    <t>Aerospace / Defense</t>
  </si>
  <si>
    <t>Industrial</t>
  </si>
  <si>
    <t>Sales (Details Narrative)</t>
  </si>
  <si>
    <t>Percentage of total sales to significant individual customers</t>
  </si>
  <si>
    <t>Percentage of total sales to significant individual customer1</t>
  </si>
  <si>
    <t>Percentage of total sales to significant individual customer2</t>
  </si>
  <si>
    <t>Percentage of total sales to significant individual customer3</t>
  </si>
  <si>
    <t>Percentage of total sales to significant individual customer4</t>
  </si>
  <si>
    <t>Percentage of total sales to significant individual customer5</t>
  </si>
  <si>
    <t>Percentage of total sales to significant individual customer6</t>
  </si>
  <si>
    <t>Percentage of total sales to significant individual customer7</t>
  </si>
  <si>
    <t>Income Taxes - Tax provision (Details) - USD ($)</t>
  </si>
  <si>
    <t>Current tax provision:</t>
  </si>
  <si>
    <t>Federal</t>
  </si>
  <si>
    <t>State</t>
  </si>
  <si>
    <t>Total current tax provision</t>
  </si>
  <si>
    <t>Deferred tax provision:</t>
  </si>
  <si>
    <t>Total deferred tax provision</t>
  </si>
  <si>
    <t>Total tax provision</t>
  </si>
  <si>
    <t>Income Taxes - Effective income tax rate reconciliation (Details) - USD ($)</t>
  </si>
  <si>
    <t>Computed tax provision at the expected statutory rate</t>
  </si>
  <si>
    <t>196050000.00%</t>
  </si>
  <si>
    <t>104520000.00%</t>
  </si>
  <si>
    <t>State income tax - net of Federal tax benefit</t>
  </si>
  <si>
    <t>40000.00%</t>
  </si>
  <si>
    <t>20000.00%</t>
  </si>
  <si>
    <t>Tax effect of permanent differences:</t>
  </si>
  <si>
    <t>Research tax credits</t>
  </si>
  <si>
    <t>(26600000.00%)</t>
  </si>
  <si>
    <t>(10100000.00%)</t>
  </si>
  <si>
    <t>Other permanent differences</t>
  </si>
  <si>
    <t>(16570000.00%)</t>
  </si>
  <si>
    <t>(4470000.00%)</t>
  </si>
  <si>
    <t>Other</t>
  </si>
  <si>
    <t>2880000.00%</t>
  </si>
  <si>
    <t>(70000.00%)</t>
  </si>
  <si>
    <t>Effective income tax rate</t>
  </si>
  <si>
    <t>27.00%</t>
  </si>
  <si>
    <t>29.20%</t>
  </si>
  <si>
    <t>Income Taxes - Components of deferred tax assets and liabilities (Details) - USD ($)</t>
  </si>
  <si>
    <t>Deferred tax assets:</t>
  </si>
  <si>
    <t>Allowance for doubtful receivables</t>
  </si>
  <si>
    <t>Tax inventory adjustment</t>
  </si>
  <si>
    <t>Allowance for obsolete inventory</t>
  </si>
  <si>
    <t>Accrued vacation</t>
  </si>
  <si>
    <t>Warranty reserve</t>
  </si>
  <si>
    <t>Total deferred tax assets</t>
  </si>
  <si>
    <t>Deferred tax liabilities:</t>
  </si>
  <si>
    <t>Excess tax depreciation</t>
  </si>
  <si>
    <t>Net deferred tax assets</t>
  </si>
  <si>
    <t>Income Taxes (Details Narrative) - USD ($)</t>
  </si>
  <si>
    <t>72 Months Ended</t>
  </si>
  <si>
    <t>May 31, 2022</t>
  </si>
  <si>
    <t>Deferred tax assets</t>
  </si>
  <si>
    <t>Deferred tax credits carryforward</t>
  </si>
  <si>
    <t>Tax credit carryforward expiration date</t>
  </si>
  <si>
    <t>May 31,
		2022</t>
  </si>
  <si>
    <t>Earnings per common share - Earnings per common share (Details) - shares</t>
  </si>
  <si>
    <t>Average common shares outstanding</t>
  </si>
  <si>
    <t>Common shares issuable under stock option plans</t>
  </si>
  <si>
    <t>Average common shares outstanding assuming dilution</t>
  </si>
  <si>
    <t>Employee stock purchase plan (Details Narrative) - shares</t>
  </si>
  <si>
    <t>Common shares issued from employee stock purchase plan</t>
  </si>
  <si>
    <t>Stock option plans - Stock option estimated fair value components (Details)</t>
  </si>
  <si>
    <t>Risk-free interest rate</t>
  </si>
  <si>
    <t>1.50%</t>
  </si>
  <si>
    <t>2.30%</t>
  </si>
  <si>
    <t>Expected life in years</t>
  </si>
  <si>
    <t>3 years 2 months 12 days</t>
  </si>
  <si>
    <t>Expected volatility</t>
  </si>
  <si>
    <t>26.00%</t>
  </si>
  <si>
    <t>28.00%</t>
  </si>
  <si>
    <t>Expected dividend yield</t>
  </si>
  <si>
    <t>0.00%</t>
  </si>
  <si>
    <t>Stock option plans - Stock option activity (Details) - USD ($)</t>
  </si>
  <si>
    <t>May 31, 2014</t>
  </si>
  <si>
    <t>Options outstanding, Shares</t>
  </si>
  <si>
    <t>Options outstanding, Average Exercise Price</t>
  </si>
  <si>
    <t>Options outstanding, Intrinsic value</t>
  </si>
  <si>
    <t>Options granted, Shares</t>
  </si>
  <si>
    <t>Options granted, Average Exercise Price</t>
  </si>
  <si>
    <t>Options Exercised, Shares</t>
  </si>
  <si>
    <t>Options Exercised, Average Exercise Price</t>
  </si>
  <si>
    <t>Options Expired, Shares</t>
  </si>
  <si>
    <t>Stock option plans - Stock optios outstanding and exercisable (Details) - $ / shares</t>
  </si>
  <si>
    <t>Range of exercise prices, Minimum</t>
  </si>
  <si>
    <t>Range of exercise prices, Maximum</t>
  </si>
  <si>
    <t>Number of Options</t>
  </si>
  <si>
    <t>Weighted Average Remaining Years of Contractual Life</t>
  </si>
  <si>
    <t>Weighted Average Exercise Price</t>
  </si>
  <si>
    <t>Price range 1</t>
  </si>
  <si>
    <t>Price range 2</t>
  </si>
  <si>
    <t>Price range 3</t>
  </si>
  <si>
    <t>Price range 4</t>
  </si>
  <si>
    <t>Price range 5</t>
  </si>
  <si>
    <t>Price range 6</t>
  </si>
  <si>
    <t>Price range 7</t>
  </si>
  <si>
    <t>Price range 8</t>
  </si>
  <si>
    <t>Stock option plans (Details Narrative) - USD ($)</t>
  </si>
  <si>
    <t>Common shares reserved for stock options</t>
  </si>
  <si>
    <t>Common shares for options granted</t>
  </si>
  <si>
    <t>Average estimated value per option granted</t>
  </si>
  <si>
    <t>Price per share of common</t>
  </si>
  <si>
    <t>Shares available</t>
  </si>
  <si>
    <t>Proceeds exercise of options</t>
  </si>
  <si>
    <t>Preferred stock (Details Narrative)</t>
  </si>
  <si>
    <t>May 31, 2016shares</t>
  </si>
  <si>
    <t>Preferred shares authorized</t>
  </si>
  <si>
    <t>Treasury stock (Details Narrative) - shares</t>
  </si>
  <si>
    <t>Retirement plan (Details Narrative) - USD ($)</t>
  </si>
  <si>
    <t>Retirement plan expense</t>
  </si>
  <si>
    <t>Cash Flows Information - Cash flow supplemental disclosure (Details) - USD ($)</t>
  </si>
  <si>
    <t>Interest paid</t>
  </si>
  <si>
    <t>Income taxes 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653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68300000</v>
      </c>
    </row>
    <row spans="1:3" r="15">
      <c t="s" s="4" r="A15">
        <v>24</v>
      </c>
      <c t="n" s="6" r="C15">
        <v>3423099</v>
      </c>
    </row>
    <row spans="1:3" r="16">
      <c t="s" s="4" r="A16">
        <v>25</v>
      </c>
      <c t="s" s="4"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5</v>
      </c>
      <c t="s" s="2" r="B1">
        <v>1</v>
      </c>
    </row>
    <row spans="1:2" r="2">
      <c t="s" s="2" r="B2">
        <v>2</v>
      </c>
    </row>
    <row spans="1:2" r="3">
      <c t="s" s="3" r="A3">
        <v>123</v>
      </c>
    </row>
    <row spans="1:2" r="4">
      <c t="s" s="4" r="A4">
        <v>125</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8</v>
      </c>
      <c t="s" s="2" r="B1">
        <v>2</v>
      </c>
      <c t="s" s="2" r="C1">
        <v>29</v>
      </c>
    </row>
    <row spans="1:3" r="2">
      <c t="s" s="3" r="A2">
        <v>30</v>
      </c>
    </row>
    <row spans="1:3" r="3">
      <c t="s" s="4" r="A3">
        <v>31</v>
      </c>
      <c t="n" s="7" r="B3">
        <v>6086080</v>
      </c>
      <c t="n" s="7" r="C3">
        <v>4895898</v>
      </c>
    </row>
    <row spans="1:3" r="4">
      <c t="s" s="4" r="A4">
        <v>32</v>
      </c>
      <c t="n" s="6" r="B4">
        <v>1000000</v>
      </c>
      <c t="s" s="4" r="C4">
        <v>33</v>
      </c>
    </row>
    <row spans="1:3" r="5">
      <c t="s" s="4" r="A5">
        <v>34</v>
      </c>
      <c t="n" s="6" r="B5">
        <v>3992214</v>
      </c>
      <c t="n" s="6" r="C5">
        <v>4754757</v>
      </c>
    </row>
    <row spans="1:3" r="6">
      <c t="s" s="4" r="A6">
        <v>35</v>
      </c>
      <c t="n" s="6" r="B6">
        <v>9604956</v>
      </c>
      <c t="n" s="6" r="C6">
        <v>8662056</v>
      </c>
    </row>
    <row spans="1:3" r="7">
      <c t="s" s="4" r="A7">
        <v>36</v>
      </c>
      <c t="n" s="6" r="B7">
        <v>273204</v>
      </c>
      <c t="n" s="6" r="C7">
        <v>375129</v>
      </c>
    </row>
    <row spans="1:3" r="8">
      <c t="s" s="4" r="A8">
        <v>37</v>
      </c>
      <c t="n" s="6" r="B8">
        <v>199077</v>
      </c>
      <c t="n" s="6" r="C8">
        <v>14977</v>
      </c>
    </row>
    <row spans="1:3" r="9">
      <c t="s" s="4" r="A9">
        <v>38</v>
      </c>
      <c t="n" s="6" r="B9">
        <v>5500771</v>
      </c>
      <c t="n" s="6" r="C9">
        <v>5169956</v>
      </c>
    </row>
    <row spans="1:3" r="10">
      <c t="s" s="4" r="A10">
        <v>39</v>
      </c>
      <c t="n" s="6" r="B10">
        <v>965100</v>
      </c>
      <c t="n" s="6" r="C10">
        <v>858900</v>
      </c>
    </row>
    <row spans="1:3" r="11">
      <c t="s" s="4" r="A11">
        <v>40</v>
      </c>
      <c t="n" s="6" r="B11">
        <v>27621402</v>
      </c>
      <c t="n" s="6" r="C11">
        <v>24731673</v>
      </c>
    </row>
    <row spans="1:3" r="12">
      <c t="s" s="4" r="A12">
        <v>41</v>
      </c>
      <c t="n" s="6" r="B12">
        <v>697043</v>
      </c>
      <c t="n" s="6" r="C12">
        <v>889929</v>
      </c>
    </row>
    <row spans="1:3" r="13">
      <c t="s" s="4" r="A13">
        <v>42</v>
      </c>
      <c t="n" s="6" r="B13">
        <v>8994504</v>
      </c>
      <c t="n" s="6" r="C13">
        <v>7873511</v>
      </c>
    </row>
    <row spans="1:3" r="14">
      <c t="s" s="4" r="A14">
        <v>43</v>
      </c>
      <c t="n" s="6" r="B14">
        <v>175350</v>
      </c>
      <c t="n" s="6" r="C14">
        <v>169995</v>
      </c>
    </row>
    <row spans="1:3" r="15">
      <c t="s" s="4" r="A15">
        <v>44</v>
      </c>
      <c t="n" s="6" r="B15">
        <v>37488299</v>
      </c>
      <c t="n" s="6" r="C15">
        <v>33665108</v>
      </c>
    </row>
    <row spans="1:3" r="16">
      <c t="s" s="3" r="A16">
        <v>45</v>
      </c>
    </row>
    <row spans="1:3" r="17">
      <c t="s" s="4" r="A17">
        <v>46</v>
      </c>
      <c t="n" s="6" r="B17">
        <v>1767017</v>
      </c>
      <c t="n" s="6" r="C17">
        <v>2703065</v>
      </c>
    </row>
    <row spans="1:3" r="18">
      <c t="s" s="4" r="A18">
        <v>47</v>
      </c>
      <c t="n" s="6" r="B18">
        <v>683600</v>
      </c>
      <c t="n" s="6" r="C18">
        <v>763463</v>
      </c>
    </row>
    <row spans="1:3" r="19">
      <c t="s" s="4" r="A19">
        <v>48</v>
      </c>
      <c t="n" s="6" r="B19">
        <v>2733847</v>
      </c>
      <c t="n" s="6" r="C19">
        <v>1395341</v>
      </c>
    </row>
    <row spans="1:3" r="20">
      <c t="s" s="4" r="A20">
        <v>49</v>
      </c>
      <c t="n" s="6" r="B20">
        <v>1463621</v>
      </c>
      <c t="n" s="6" r="C20">
        <v>2723472</v>
      </c>
    </row>
    <row spans="1:3" r="21">
      <c t="s" s="4" r="A21">
        <v>50</v>
      </c>
      <c t="n" s="6" r="B21">
        <v>6648085</v>
      </c>
      <c t="n" s="6" r="C21">
        <v>7585341</v>
      </c>
    </row>
    <row spans="1:3" r="22">
      <c t="s" s="4" r="A22">
        <v>39</v>
      </c>
      <c t="n" s="6" r="B22">
        <v>682985</v>
      </c>
      <c t="n" s="6" r="C22">
        <v>628785</v>
      </c>
    </row>
    <row spans="1:3" r="23">
      <c t="s" s="3" r="A23">
        <v>51</v>
      </c>
    </row>
    <row spans="1:3" r="24">
      <c t="s" s="4" r="A24">
        <v>52</v>
      </c>
      <c t="n" s="6" r="B24">
        <v>98738</v>
      </c>
      <c t="n" s="6" r="C24">
        <v>97535</v>
      </c>
    </row>
    <row spans="1:3" r="25">
      <c t="s" s="4" r="A25">
        <v>53</v>
      </c>
      <c t="n" s="6" r="B25">
        <v>8529542</v>
      </c>
      <c t="n" s="6" r="C25">
        <v>7975397</v>
      </c>
    </row>
    <row spans="1:3" r="26">
      <c t="s" s="4" r="A26">
        <v>54</v>
      </c>
      <c t="n" s="6" r="B26">
        <v>24185133</v>
      </c>
      <c t="n" s="6" r="C26">
        <v>19976908</v>
      </c>
    </row>
    <row spans="1:3" r="27">
      <c t="s" s="4" r="A27">
        <v>55</v>
      </c>
      <c t="n" s="6" r="B27">
        <v>-2656184</v>
      </c>
      <c t="n" s="6" r="C27">
        <v>-2598858</v>
      </c>
    </row>
    <row spans="1:3" r="28">
      <c t="s" s="4" r="A28">
        <v>56</v>
      </c>
      <c t="n" s="6" r="B28">
        <v>30157229</v>
      </c>
      <c t="n" s="6" r="C28">
        <v>25450982</v>
      </c>
    </row>
    <row spans="1:3" r="29">
      <c t="s" s="4" r="A29">
        <v>57</v>
      </c>
      <c t="n" s="7" r="B29">
        <v>37488299</v>
      </c>
      <c t="n" s="7" r="C29">
        <v>336651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49</v>
      </c>
    </row>
    <row spans="1:2" r="4">
      <c t="s" s="4" r="A4">
        <v>151</v>
      </c>
      <c t="s" s="4" r="B4">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6</v>
      </c>
      <c t="s" s="2" r="B1">
        <v>1</v>
      </c>
    </row>
    <row spans="1:2" r="2">
      <c t="s" s="2" r="B2">
        <v>2</v>
      </c>
    </row>
    <row spans="1:2" r="3">
      <c t="s" s="3" r="A3">
        <v>154</v>
      </c>
    </row>
    <row spans="1:2" r="4">
      <c t="s" s="4" r="A4">
        <v>156</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16</v>
      </c>
    </row>
    <row spans="1:2" r="4">
      <c t="s" s="4" r="A4">
        <v>161</v>
      </c>
      <c t="s" s="4" r="B4">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16</v>
      </c>
    </row>
    <row spans="1:2" r="4">
      <c t="s" s="4" r="A4">
        <v>167</v>
      </c>
      <c t="s" s="4" r="B4">
        <v>168</v>
      </c>
    </row>
    <row spans="1:2" r="5">
      <c t="s" s="4" r="A5">
        <v>169</v>
      </c>
      <c t="s" s="4" r="B5">
        <v>170</v>
      </c>
    </row>
    <row spans="1:2" r="6">
      <c t="s" s="4" r="A6">
        <v>171</v>
      </c>
      <c t="s" s="4" r="B6">
        <v>172</v>
      </c>
    </row>
    <row spans="1:2" r="7">
      <c t="s" s="4" r="A7">
        <v>173</v>
      </c>
      <c t="s" s="4" r="B7">
        <v>174</v>
      </c>
    </row>
    <row spans="1:2" r="8">
      <c t="s" s="4" r="A8">
        <v>175</v>
      </c>
      <c t="s" s="4" r="B8">
        <v>176</v>
      </c>
    </row>
    <row spans="1:2" r="9">
      <c t="s" s="4" r="A9">
        <v>177</v>
      </c>
      <c t="s" s="4" r="B9">
        <v>178</v>
      </c>
    </row>
    <row spans="1:2" r="10">
      <c t="s" s="4" r="A10">
        <v>179</v>
      </c>
      <c t="s" s="4" r="B10">
        <v>180</v>
      </c>
    </row>
    <row spans="1:2" r="11">
      <c t="s" s="4" r="A11">
        <v>181</v>
      </c>
      <c t="s" s="4" r="B11">
        <v>182</v>
      </c>
    </row>
    <row spans="1:2" r="12">
      <c t="s" s="4" r="A12">
        <v>183</v>
      </c>
      <c t="s" s="4" r="B12">
        <v>184</v>
      </c>
    </row>
    <row spans="1:2" r="13">
      <c t="s" s="4" r="A13">
        <v>185</v>
      </c>
      <c t="s" s="4" r="B13">
        <v>186</v>
      </c>
    </row>
    <row spans="1:2" r="14">
      <c t="s" s="4" r="A14">
        <v>187</v>
      </c>
      <c t="s" s="4" r="B14">
        <v>188</v>
      </c>
    </row>
    <row spans="1:2" r="15">
      <c t="s" s="4" r="A15">
        <v>189</v>
      </c>
      <c t="s" s="4" r="B15">
        <v>190</v>
      </c>
    </row>
    <row spans="1:2" r="16">
      <c t="s" s="4" r="A16">
        <v>191</v>
      </c>
      <c t="s" s="4" r="B16">
        <v>192</v>
      </c>
    </row>
    <row spans="1:2" r="17">
      <c t="s" s="4" r="A17">
        <v>193</v>
      </c>
      <c t="s" s="4" r="B17">
        <v>194</v>
      </c>
    </row>
    <row spans="1:2" r="18">
      <c t="s" s="4" r="A18">
        <v>195</v>
      </c>
      <c t="s" s="4" r="B18">
        <v>196</v>
      </c>
    </row>
    <row spans="1:2" r="19">
      <c t="s" s="4" r="A19">
        <v>197</v>
      </c>
      <c t="s" s="4" r="B19">
        <v>198</v>
      </c>
    </row>
    <row spans="1:2" r="20">
      <c t="s" s="4" r="A20">
        <v>199</v>
      </c>
      <c t="s" s="4" r="B20">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118</v>
      </c>
    </row>
    <row spans="1:2" r="4">
      <c t="s" s="4" r="A4">
        <v>90</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120</v>
      </c>
    </row>
    <row spans="1:2" r="4">
      <c t="s" s="4" r="A4">
        <v>91</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05</v>
      </c>
      <c t="s" s="2" r="B1">
        <v>1</v>
      </c>
    </row>
    <row spans="1:2" r="2">
      <c t="s" s="2" r="B2">
        <v>2</v>
      </c>
    </row>
    <row spans="1:2" r="3">
      <c t="s" s="3" r="A3">
        <v>123</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3"/>
    <col customWidth="1" max="3" min="3" width="13"/>
  </cols>
  <sheetData>
    <row spans="1:3" r="1">
      <c t="s" s="1" r="A1">
        <v>58</v>
      </c>
      <c t="s" s="2" r="B1">
        <v>2</v>
      </c>
      <c t="s" s="2" r="C1">
        <v>29</v>
      </c>
    </row>
    <row spans="1:3" r="2">
      <c t="s" s="4" r="A2">
        <v>59</v>
      </c>
      <c t="n" s="6" r="B2">
        <v>541296</v>
      </c>
      <c t="n" s="6" r="C2">
        <v>537733</v>
      </c>
    </row>
    <row spans="1:3" r="3">
      <c t="s" s="4" r="A3">
        <v>60</v>
      </c>
    </row>
    <row spans="1:3" r="4">
      <c t="s" s="4" r="A4">
        <v>61</v>
      </c>
      <c t="n" s="8" r="B4">
        <v>0.25</v>
      </c>
      <c t="n" s="8" r="C4">
        <v>0.25</v>
      </c>
    </row>
    <row spans="1:3" r="5">
      <c t="s" s="4" r="A5">
        <v>62</v>
      </c>
      <c t="n" s="6" r="B5">
        <v>8000000</v>
      </c>
      <c t="n" s="6" r="C5">
        <v>8000000</v>
      </c>
    </row>
    <row spans="1:3" r="6">
      <c t="s" s="4" r="A6">
        <v>63</v>
      </c>
      <c t="n" s="6" r="B6">
        <v>3949556</v>
      </c>
      <c t="n" s="6" r="C6">
        <v>3901397</v>
      </c>
    </row>
    <row spans="1:3" r="7">
      <c t="s" s="4" r="A7">
        <v>64</v>
      </c>
    </row>
    <row spans="1:3" r="8">
      <c t="s" s="4" r="A8">
        <v>61</v>
      </c>
      <c t="n" s="8" r="B8">
        <v>0.25</v>
      </c>
      <c t="n" s="8" r="C8">
        <v>0.25</v>
      </c>
    </row>
    <row spans="1:3" r="9">
      <c t="s" s="4" r="A9">
        <v>59</v>
      </c>
      <c t="n" s="6" r="B9">
        <v>541296</v>
      </c>
      <c t="n" s="6" r="C9">
        <v>5377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0</v>
      </c>
      <c t="s" s="2" r="B1">
        <v>1</v>
      </c>
    </row>
    <row spans="1:2" r="2">
      <c t="s" s="2" r="B2">
        <v>2</v>
      </c>
    </row>
    <row spans="1:2" r="3">
      <c t="s" s="3" r="A3">
        <v>123</v>
      </c>
    </row>
    <row spans="1:2" r="4">
      <c t="s" s="4" r="A4">
        <v>125</v>
      </c>
      <c t="s" s="4" r="B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3" r="A3">
        <v>128</v>
      </c>
    </row>
    <row spans="1:2" r="4">
      <c t="s" s="4" r="A4">
        <v>127</v>
      </c>
      <c t="s" s="4" r="B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4</v>
      </c>
      <c t="s" s="2" r="B1">
        <v>1</v>
      </c>
    </row>
    <row spans="1:2" r="2">
      <c t="s" s="2" r="B2">
        <v>2</v>
      </c>
    </row>
    <row spans="1:2" r="3">
      <c t="s" s="3" r="A3">
        <v>137</v>
      </c>
    </row>
    <row spans="1:2" r="4">
      <c t="s" s="4" r="A4">
        <v>215</v>
      </c>
      <c t="s" s="4" r="B4">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140</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4</v>
      </c>
      <c t="s" s="2" r="B1">
        <v>1</v>
      </c>
    </row>
    <row spans="1:2" r="2">
      <c t="s" s="2" r="B2">
        <v>2</v>
      </c>
    </row>
    <row spans="1:2" r="3">
      <c t="s" s="3" r="A3">
        <v>143</v>
      </c>
    </row>
    <row spans="1:2" r="4">
      <c t="s" s="4" r="A4">
        <v>142</v>
      </c>
      <c t="s" s="4" r="B4">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26</v>
      </c>
      <c t="s" s="2" r="B1">
        <v>1</v>
      </c>
    </row>
    <row spans="1:2" r="2">
      <c t="s" s="2" r="B2">
        <v>2</v>
      </c>
    </row>
    <row spans="1:2" r="3">
      <c t="s" s="3" r="A3">
        <v>149</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5"/>
  </cols>
  <sheetData>
    <row spans="1:2" r="1">
      <c t="s" s="1" r="A1">
        <v>233</v>
      </c>
      <c t="s" s="2" r="B1">
        <v>1</v>
      </c>
    </row>
    <row spans="1:2" r="2">
      <c t="s" s="2" r="B2">
        <v>2</v>
      </c>
    </row>
    <row spans="1:2" r="3">
      <c t="s" s="3" r="A3">
        <v>164</v>
      </c>
    </row>
    <row spans="1:2" r="4">
      <c t="s" s="4" r="A4">
        <v>234</v>
      </c>
      <c t="s" s="4" r="B4">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s="1" r="A1">
        <v>236</v>
      </c>
      <c t="s" s="2" r="B1">
        <v>1</v>
      </c>
    </row>
    <row spans="1:3" r="2">
      <c t="s" s="2" r="B2">
        <v>237</v>
      </c>
      <c t="s" s="2" r="C2">
        <v>238</v>
      </c>
    </row>
    <row spans="1:3" r="3">
      <c t="s" s="3" r="A3">
        <v>116</v>
      </c>
    </row>
    <row spans="1:3" r="4">
      <c t="s" s="4" r="A4">
        <v>239</v>
      </c>
      <c t="n" s="9" r="B4">
        <v>0.73</v>
      </c>
      <c t="n" s="9" r="C4">
        <v>0.65</v>
      </c>
    </row>
    <row spans="1:3" r="5">
      <c t="s" s="4" r="A5">
        <v>240</v>
      </c>
      <c t="n" s="9" r="B5">
        <v>0.22</v>
      </c>
      <c t="n" s="9" r="C5">
        <v>0.31</v>
      </c>
    </row>
    <row spans="1:3" r="6">
      <c t="s" s="4" r="A6">
        <v>241</v>
      </c>
      <c t="n" s="9" r="B6">
        <v>0.66</v>
      </c>
      <c t="n" s="9" r="C6">
        <v>0.7</v>
      </c>
    </row>
    <row spans="1:3" r="7">
      <c t="s" s="4" r="A7">
        <v>242</v>
      </c>
      <c t="n" s="9" r="B7">
        <v>0.34</v>
      </c>
      <c t="n" s="9" r="C7">
        <v>0.3</v>
      </c>
    </row>
    <row spans="1:3" r="8">
      <c t="s" s="4" r="A8">
        <v>243</v>
      </c>
      <c t="n" s="7" r="B8">
        <v>272353</v>
      </c>
      <c t="n" s="7" r="C8">
        <v>247077</v>
      </c>
    </row>
    <row spans="1:3" r="9">
      <c t="s" s="4" r="A9">
        <v>244</v>
      </c>
      <c t="n" s="6" r="B9">
        <v>428000</v>
      </c>
      <c t="n" s="6" r="C9">
        <v>268000</v>
      </c>
    </row>
    <row spans="1:3" r="10">
      <c t="s" s="4" r="A10">
        <v>245</v>
      </c>
      <c t="n" s="7" r="B10">
        <v>151184</v>
      </c>
      <c t="n" s="7" r="C10">
        <v>1160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3"/>
    <col customWidth="1" max="3" min="3" width="13"/>
  </cols>
  <sheetData>
    <row spans="1:3" r="1">
      <c t="s" s="1" r="A1">
        <v>246</v>
      </c>
      <c t="s" s="2" r="B1">
        <v>2</v>
      </c>
      <c t="s" s="2" r="C1">
        <v>29</v>
      </c>
    </row>
    <row spans="1:3" r="2">
      <c t="s" s="3" r="A2">
        <v>247</v>
      </c>
    </row>
    <row spans="1:3" r="3">
      <c t="s" s="4" r="A3">
        <v>248</v>
      </c>
      <c t="n" s="7" r="B3">
        <v>3480781</v>
      </c>
      <c t="n" s="7" r="C3">
        <v>4534143</v>
      </c>
    </row>
    <row spans="1:3" r="4">
      <c t="s" s="4" r="A4">
        <v>249</v>
      </c>
      <c t="n" s="6" r="B4">
        <v>531189</v>
      </c>
      <c t="n" s="6" r="C4">
        <v>230370</v>
      </c>
    </row>
    <row spans="1:3" r="5">
      <c t="s" s="4" r="A5">
        <v>250</v>
      </c>
      <c t="n" s="6" r="B5">
        <v>4011970</v>
      </c>
      <c t="n" s="6" r="C5">
        <v>4764513</v>
      </c>
    </row>
    <row spans="1:3" r="6">
      <c t="s" s="4" r="A6">
        <v>251</v>
      </c>
      <c t="n" s="6" r="B6">
        <v>-19756</v>
      </c>
      <c t="n" s="6" r="C6">
        <v>-9756</v>
      </c>
    </row>
    <row spans="1:3" r="7">
      <c t="s" s="4" r="A7">
        <v>252</v>
      </c>
      <c t="n" s="7" r="B7">
        <v>3992214</v>
      </c>
      <c t="n" s="7" r="C7">
        <v>47547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3"/>
    <col customWidth="1" max="3" min="3" width="13"/>
  </cols>
  <sheetData>
    <row spans="1:3" r="1">
      <c t="s" s="1" r="A1">
        <v>253</v>
      </c>
      <c t="s" s="2" r="B1">
        <v>2</v>
      </c>
      <c t="s" s="2" r="C1">
        <v>29</v>
      </c>
    </row>
    <row spans="1:3" r="2">
      <c t="s" s="3" r="A2">
        <v>254</v>
      </c>
    </row>
    <row spans="1:3" r="3">
      <c t="s" s="4" r="A3">
        <v>255</v>
      </c>
      <c t="n" s="7" r="B3">
        <v>511530</v>
      </c>
      <c t="n" s="7" r="C3">
        <v>519598</v>
      </c>
    </row>
    <row spans="1:3" r="4">
      <c t="s" s="4" r="A4">
        <v>256</v>
      </c>
      <c t="n" s="6" r="B4">
        <v>8639068</v>
      </c>
      <c t="n" s="6" r="C4">
        <v>7657720</v>
      </c>
    </row>
    <row spans="1:3" r="5">
      <c t="s" s="4" r="A5">
        <v>257</v>
      </c>
      <c t="n" s="6" r="B5">
        <v>554358</v>
      </c>
      <c t="n" s="6" r="C5">
        <v>584738</v>
      </c>
    </row>
    <row spans="1:3" r="6">
      <c t="s" s="4" r="A6">
        <v>258</v>
      </c>
      <c t="n" s="6" r="B6">
        <v>9704956</v>
      </c>
      <c t="n" s="6" r="C6">
        <v>8762056</v>
      </c>
    </row>
    <row spans="1:3" r="7">
      <c t="s" s="4" r="A7">
        <v>259</v>
      </c>
      <c t="n" s="6" r="B7">
        <v>-100000</v>
      </c>
      <c t="n" s="6" r="C7">
        <v>-100000</v>
      </c>
    </row>
    <row spans="1:3" r="8">
      <c t="s" s="4" r="A8">
        <v>260</v>
      </c>
      <c t="n" s="7" r="B8">
        <v>9604956</v>
      </c>
      <c t="n" s="7" r="C8">
        <v>86620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5"/>
    <col customWidth="1" max="2" min="2" width="16"/>
    <col customWidth="1" max="3" min="3" width="13"/>
  </cols>
  <sheetData>
    <row spans="1:3" r="1">
      <c t="s" s="1" r="A1">
        <v>65</v>
      </c>
      <c t="s" s="2" r="B1">
        <v>1</v>
      </c>
    </row>
    <row spans="1:3" r="2">
      <c t="s" s="2" r="B2">
        <v>2</v>
      </c>
      <c t="s" s="2" r="C2">
        <v>29</v>
      </c>
    </row>
    <row spans="1:3" r="3">
      <c t="s" s="3" r="A3">
        <v>66</v>
      </c>
    </row>
    <row spans="1:3" r="4">
      <c t="s" s="4" r="A4">
        <v>67</v>
      </c>
      <c t="n" s="7" r="B4">
        <v>35680449</v>
      </c>
      <c t="n" s="7" r="C4">
        <v>30589266</v>
      </c>
    </row>
    <row spans="1:3" r="5">
      <c t="s" s="4" r="A5">
        <v>68</v>
      </c>
      <c t="n" s="6" r="B5">
        <v>23243451</v>
      </c>
      <c t="n" s="6" r="C5">
        <v>21844715</v>
      </c>
    </row>
    <row spans="1:3" r="6">
      <c t="s" s="4" r="A6">
        <v>69</v>
      </c>
      <c t="n" s="6" r="B6">
        <v>12436998</v>
      </c>
      <c t="n" s="6" r="C6">
        <v>8744551</v>
      </c>
    </row>
    <row spans="1:3" r="7">
      <c t="s" s="4" r="A7">
        <v>70</v>
      </c>
      <c t="n" s="6" r="B7">
        <v>6688591</v>
      </c>
      <c t="n" s="6" r="C7">
        <v>5683108</v>
      </c>
    </row>
    <row spans="1:3" r="8">
      <c t="s" s="4" r="A8">
        <v>71</v>
      </c>
      <c t="n" s="6" r="B8">
        <v>5748407</v>
      </c>
      <c t="n" s="6" r="C8">
        <v>3061443</v>
      </c>
    </row>
    <row spans="1:3" r="9">
      <c t="s" s="3" r="A9">
        <v>72</v>
      </c>
    </row>
    <row spans="1:3" r="10">
      <c t="s" s="4" r="A10">
        <v>73</v>
      </c>
      <c t="n" s="6" r="B10">
        <v>10748</v>
      </c>
      <c t="n" s="6" r="C10">
        <v>3988</v>
      </c>
    </row>
    <row spans="1:3" r="11">
      <c t="s" s="4" r="A11">
        <v>74</v>
      </c>
      <c t="n" s="6" r="B11">
        <v>7070</v>
      </c>
      <c t="n" s="6" r="C11">
        <v>8517</v>
      </c>
    </row>
    <row spans="1:3" r="12">
      <c t="s" s="4" r="A12">
        <v>75</v>
      </c>
      <c t="n" s="6" r="B12">
        <v>17818</v>
      </c>
      <c t="n" s="6" r="C12">
        <v>12505</v>
      </c>
    </row>
    <row spans="1:3" r="13">
      <c t="s" s="4" r="A13">
        <v>76</v>
      </c>
      <c t="n" s="6" r="B13">
        <v>5766225</v>
      </c>
      <c t="n" s="6" r="C13">
        <v>3073948</v>
      </c>
    </row>
    <row spans="1:3" r="14">
      <c t="s" s="4" r="A14">
        <v>77</v>
      </c>
      <c t="n" s="6" r="B14">
        <v>1558000</v>
      </c>
      <c t="n" s="6" r="C14">
        <v>899000</v>
      </c>
    </row>
    <row spans="1:3" r="15">
      <c t="s" s="4" r="A15">
        <v>78</v>
      </c>
      <c t="n" s="7" r="B15">
        <v>4208225</v>
      </c>
      <c t="n" s="7" r="C15">
        <v>2174948</v>
      </c>
    </row>
    <row spans="1:3" r="16">
      <c t="s" s="4" r="A16">
        <v>79</v>
      </c>
      <c t="n" s="8" r="B16">
        <v>1.24</v>
      </c>
      <c t="n" s="8" r="C16">
        <v>0.65</v>
      </c>
    </row>
    <row spans="1:3" r="17">
      <c t="s" s="4" r="A17">
        <v>80</v>
      </c>
      <c t="n" s="8" r="B17">
        <v>1.21</v>
      </c>
      <c t="n" s="8" r="C17">
        <v>0.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61</v>
      </c>
      <c t="s" s="2" r="B1">
        <v>2</v>
      </c>
      <c t="s" s="2" r="C1">
        <v>29</v>
      </c>
    </row>
    <row spans="1:3" r="2">
      <c t="s" s="3" r="A2">
        <v>122</v>
      </c>
    </row>
    <row spans="1:3" r="3">
      <c t="s" s="4" r="A3">
        <v>262</v>
      </c>
      <c t="n" s="7" r="B3">
        <v>11441874</v>
      </c>
      <c t="n" s="7" r="C3">
        <v>10439879</v>
      </c>
    </row>
    <row spans="1:3" r="4">
      <c t="s" s="4" r="A4">
        <v>263</v>
      </c>
      <c t="n" s="6" r="B4">
        <v>4251018</v>
      </c>
      <c t="n" s="6" r="C4">
        <v>4584090</v>
      </c>
    </row>
    <row spans="1:3" r="5">
      <c t="s" s="4" r="A5">
        <v>264</v>
      </c>
      <c t="n" s="6" r="B5">
        <v>15692892</v>
      </c>
      <c t="n" s="6" r="C5">
        <v>15023969</v>
      </c>
    </row>
    <row spans="1:3" r="6">
      <c t="s" s="4" r="A6">
        <v>265</v>
      </c>
      <c t="n" s="6" r="B6">
        <v>-11655742</v>
      </c>
      <c t="n" s="6" r="C6">
        <v>-12577485</v>
      </c>
    </row>
    <row spans="1:3" r="7">
      <c t="s" s="4" r="A7">
        <v>208</v>
      </c>
      <c t="n" s="7" r="B7">
        <v>4037150</v>
      </c>
      <c t="n" s="7" r="C7">
        <v>24464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66</v>
      </c>
      <c t="s" s="2" r="B1">
        <v>2</v>
      </c>
      <c t="s" s="2" r="C1">
        <v>29</v>
      </c>
    </row>
    <row spans="1:3" r="2">
      <c t="s" s="3" r="A2">
        <v>208</v>
      </c>
    </row>
    <row spans="1:3" r="3">
      <c t="s" s="4" r="A3">
        <v>92</v>
      </c>
      <c t="n" s="7" r="B3">
        <v>5500771</v>
      </c>
      <c t="n" s="7" r="C3">
        <v>5169956</v>
      </c>
    </row>
    <row spans="1:3" r="4">
      <c t="s" s="4" r="A4">
        <v>93</v>
      </c>
      <c t="n" s="6" r="B4">
        <v>-1463621</v>
      </c>
      <c t="n" s="6" r="C4">
        <v>-2723472</v>
      </c>
    </row>
    <row spans="1:3" r="5">
      <c t="s" s="4" r="A5">
        <v>208</v>
      </c>
      <c t="n" s="7" r="B5">
        <v>4037150</v>
      </c>
      <c t="n" s="7" r="C5">
        <v>24464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267</v>
      </c>
      <c t="s" s="2" r="B1">
        <v>2</v>
      </c>
      <c t="s" s="2" r="C1">
        <v>29</v>
      </c>
    </row>
    <row spans="1:3" r="2">
      <c t="s" s="3" r="A2">
        <v>125</v>
      </c>
    </row>
    <row spans="1:3" r="3">
      <c t="s" s="4" r="A3">
        <v>125</v>
      </c>
      <c t="n" s="7" r="B3">
        <v>1956626</v>
      </c>
      <c t="n" s="7" r="C3">
        <v>2102494</v>
      </c>
    </row>
    <row spans="1:3" r="4">
      <c t="s" s="4" r="A4">
        <v>259</v>
      </c>
      <c t="n" s="6" r="B4">
        <v>-1259583</v>
      </c>
      <c t="n" s="6" r="C4">
        <v>-1212565</v>
      </c>
    </row>
    <row spans="1:3" r="5">
      <c t="s" s="4" r="A5">
        <v>268</v>
      </c>
      <c t="n" s="7" r="B5">
        <v>697043</v>
      </c>
      <c t="n" s="7" r="C5">
        <v>8899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3"/>
  </cols>
  <sheetData>
    <row spans="1:3" r="1">
      <c t="s" s="1" r="A1">
        <v>269</v>
      </c>
      <c t="s" s="2" r="B1">
        <v>1</v>
      </c>
    </row>
    <row spans="1:3" r="2">
      <c t="s" s="2" r="B2">
        <v>2</v>
      </c>
      <c t="s" s="2" r="C2">
        <v>29</v>
      </c>
    </row>
    <row spans="1:3" r="3">
      <c t="s" s="3" r="A3">
        <v>123</v>
      </c>
    </row>
    <row spans="1:3" r="4">
      <c t="s" s="4" r="A4">
        <v>270</v>
      </c>
      <c t="n" s="7" r="B4">
        <v>180000</v>
      </c>
      <c t="n" s="7" r="C4">
        <v>18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3"/>
    <col customWidth="1" max="3" min="3" width="13"/>
  </cols>
  <sheetData>
    <row spans="1:3" r="1">
      <c t="s" s="1" r="A1">
        <v>271</v>
      </c>
      <c t="s" s="2" r="B1">
        <v>2</v>
      </c>
      <c t="s" s="2" r="C1">
        <v>29</v>
      </c>
    </row>
    <row spans="1:3" r="2">
      <c t="s" s="3" r="A2">
        <v>127</v>
      </c>
    </row>
    <row spans="1:3" r="3">
      <c t="s" s="4" r="A3">
        <v>272</v>
      </c>
      <c t="n" s="7" r="B3">
        <v>195220</v>
      </c>
      <c t="n" s="7" r="C3">
        <v>195220</v>
      </c>
    </row>
    <row spans="1:3" r="4">
      <c t="s" s="4" r="A4">
        <v>273</v>
      </c>
      <c t="n" s="6" r="B4">
        <v>8741209</v>
      </c>
      <c t="n" s="6" r="C4">
        <v>7908653</v>
      </c>
    </row>
    <row spans="1:3" r="5">
      <c t="s" s="4" r="A5">
        <v>274</v>
      </c>
      <c t="n" s="6" r="B5">
        <v>8498997</v>
      </c>
      <c t="n" s="6" r="C5">
        <v>7566026</v>
      </c>
    </row>
    <row spans="1:3" r="6">
      <c t="s" s="4" r="A6">
        <v>275</v>
      </c>
      <c t="n" s="6" r="B6">
        <v>1398016</v>
      </c>
      <c t="n" s="6" r="C6">
        <v>1328806</v>
      </c>
    </row>
    <row spans="1:3" r="7">
      <c t="s" s="4" r="A7">
        <v>276</v>
      </c>
      <c t="n" s="6" r="B7">
        <v>84256</v>
      </c>
      <c t="n" s="6" r="C7">
        <v>73331</v>
      </c>
    </row>
    <row spans="1:3" r="8">
      <c t="s" s="4" r="A8">
        <v>277</v>
      </c>
      <c t="n" s="6" r="B8">
        <v>402022</v>
      </c>
      <c t="n" s="6" r="C8">
        <v>379432</v>
      </c>
    </row>
    <row spans="1:3" r="9">
      <c t="s" s="4" r="A9">
        <v>278</v>
      </c>
      <c t="n" s="6" r="B9">
        <v>19319720</v>
      </c>
      <c t="n" s="6" r="C9">
        <v>17451468</v>
      </c>
    </row>
    <row spans="1:3" r="10">
      <c t="s" s="4" r="A10">
        <v>279</v>
      </c>
      <c t="n" s="6" r="B10">
        <v>-10325216</v>
      </c>
      <c t="n" s="6" r="C10">
        <v>-9577957</v>
      </c>
    </row>
    <row spans="1:3" r="11">
      <c t="s" s="4" r="A11">
        <v>280</v>
      </c>
      <c t="n" s="7" r="B11">
        <v>8994504</v>
      </c>
      <c t="n" s="7" r="C11">
        <v>78735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3"/>
  </cols>
  <sheetData>
    <row spans="1:3" r="1">
      <c t="s" s="1" r="A1">
        <v>281</v>
      </c>
      <c t="s" s="2" r="B1">
        <v>1</v>
      </c>
    </row>
    <row spans="1:3" r="2">
      <c t="s" s="2" r="B2">
        <v>2</v>
      </c>
      <c t="s" s="2" r="C2">
        <v>29</v>
      </c>
    </row>
    <row spans="1:3" r="3">
      <c t="s" s="3" r="A3">
        <v>128</v>
      </c>
    </row>
    <row spans="1:3" r="4">
      <c t="s" s="4" r="A4">
        <v>282</v>
      </c>
      <c t="n" s="7" r="B4">
        <v>818385</v>
      </c>
      <c t="n" s="7" r="C4">
        <v>740844</v>
      </c>
    </row>
    <row spans="1:3" r="5">
      <c t="s" s="4" r="A5">
        <v>283</v>
      </c>
      <c t="n" s="7" r="B5">
        <v>55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3"/>
    <col customWidth="1" max="3" min="3" width="13"/>
  </cols>
  <sheetData>
    <row spans="1:3" r="1">
      <c t="s" s="1" r="A1">
        <v>284</v>
      </c>
      <c t="s" s="2" r="B1">
        <v>2</v>
      </c>
      <c t="s" s="2" r="C1">
        <v>29</v>
      </c>
    </row>
    <row spans="1:3" r="2">
      <c t="s" s="3" r="A2">
        <v>131</v>
      </c>
    </row>
    <row spans="1:3" r="3">
      <c t="s" s="4" r="A3">
        <v>285</v>
      </c>
      <c t="n" s="7" r="B3">
        <v>6000000</v>
      </c>
    </row>
    <row spans="1:3" r="4">
      <c t="s" s="4" r="A4">
        <v>286</v>
      </c>
      <c t="n" s="6" r="B4">
        <v>0</v>
      </c>
      <c t="n" s="7" r="C4">
        <v>0</v>
      </c>
    </row>
    <row spans="1:3" r="5">
      <c t="s" s="4" r="A5">
        <v>287</v>
      </c>
      <c t="n" s="7" r="B5">
        <v>517960</v>
      </c>
      <c t="n" s="7" r="C5">
        <v>61897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3"/>
  </cols>
  <sheetData>
    <row spans="1:3" r="1">
      <c t="s" s="1" r="A1">
        <v>288</v>
      </c>
      <c t="s" s="2" r="B1">
        <v>1</v>
      </c>
    </row>
    <row spans="1:3" r="2">
      <c t="s" s="2" r="B2">
        <v>2</v>
      </c>
      <c t="s" s="2" r="C2">
        <v>29</v>
      </c>
    </row>
    <row spans="1:3" r="3">
      <c t="s" s="4" r="A3">
        <v>289</v>
      </c>
      <c t="n" s="7" r="B3">
        <v>35680449</v>
      </c>
      <c t="n" s="7" r="C3">
        <v>30589266</v>
      </c>
    </row>
    <row spans="1:3" r="4">
      <c t="s" s="4" r="A4">
        <v>290</v>
      </c>
    </row>
    <row spans="1:3" r="5">
      <c t="s" s="4" r="A5">
        <v>289</v>
      </c>
      <c t="n" s="6" r="B5">
        <v>21009587</v>
      </c>
      <c t="n" s="6" r="C5">
        <v>16658555</v>
      </c>
    </row>
    <row spans="1:3" r="6">
      <c t="s" s="4" r="A6">
        <v>291</v>
      </c>
    </row>
    <row spans="1:3" r="7">
      <c t="s" s="4" r="A7">
        <v>289</v>
      </c>
      <c t="n" s="6" r="B7">
        <v>12320818</v>
      </c>
      <c t="n" s="6" r="C7">
        <v>12009356</v>
      </c>
    </row>
    <row spans="1:3" r="8">
      <c t="s" s="4" r="A8">
        <v>292</v>
      </c>
    </row>
    <row spans="1:3" r="9">
      <c t="s" s="4" r="A9">
        <v>289</v>
      </c>
      <c t="n" s="7" r="B9">
        <v>2350044</v>
      </c>
      <c t="n" s="7" r="C9">
        <v>19213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3"/>
  </cols>
  <sheetData>
    <row spans="1:3" r="1">
      <c t="s" s="1" r="A1">
        <v>293</v>
      </c>
      <c t="s" s="2" r="B1">
        <v>1</v>
      </c>
    </row>
    <row spans="1:3" r="2">
      <c t="s" s="2" r="B2">
        <v>2</v>
      </c>
      <c t="s" s="2" r="C2">
        <v>29</v>
      </c>
    </row>
    <row spans="1:3" r="3">
      <c t="s" s="3" r="A3">
        <v>137</v>
      </c>
    </row>
    <row spans="1:3" r="4">
      <c t="s" s="4" r="A4">
        <v>294</v>
      </c>
      <c t="n" s="9" r="B4">
        <v>0.55</v>
      </c>
      <c t="n" s="9" r="C4">
        <v>0.62</v>
      </c>
    </row>
    <row spans="1:3" r="5">
      <c t="s" s="4" r="A5">
        <v>295</v>
      </c>
      <c t="n" s="9" r="B5">
        <v>0.1</v>
      </c>
      <c t="n" s="9" r="C5">
        <v>0.14</v>
      </c>
    </row>
    <row spans="1:3" r="6">
      <c t="s" s="4" r="A6">
        <v>296</v>
      </c>
      <c t="n" s="9" r="B6">
        <v>0.08</v>
      </c>
      <c t="n" s="9" r="C6">
        <v>0.12</v>
      </c>
    </row>
    <row spans="1:3" r="7">
      <c t="s" s="4" r="A7">
        <v>297</v>
      </c>
      <c t="n" s="9" r="B7">
        <v>0.08</v>
      </c>
      <c t="n" s="9" r="C7">
        <v>0.11</v>
      </c>
    </row>
    <row spans="1:3" r="8">
      <c t="s" s="4" r="A8">
        <v>298</v>
      </c>
      <c t="n" s="9" r="B8">
        <v>0.08</v>
      </c>
      <c t="n" s="9" r="C8">
        <v>0.09</v>
      </c>
    </row>
    <row spans="1:3" r="9">
      <c t="s" s="4" r="A9">
        <v>299</v>
      </c>
      <c t="n" s="9" r="B9">
        <v>0.07000000000000001</v>
      </c>
      <c t="n" s="9" r="C9">
        <v>0.06</v>
      </c>
    </row>
    <row spans="1:3" r="10">
      <c t="s" s="4" r="A10">
        <v>300</v>
      </c>
      <c t="n" s="9" r="B10">
        <v>0.07000000000000001</v>
      </c>
      <c t="n" s="9" r="C10">
        <v>0.05</v>
      </c>
    </row>
    <row spans="1:3" r="11">
      <c t="s" s="4" r="A11">
        <v>301</v>
      </c>
      <c t="n" s="9" r="B11">
        <v>0.07000000000000001</v>
      </c>
      <c t="n" s="9" r="C11">
        <v>0.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6"/>
    <col customWidth="1" max="3" min="3" width="13"/>
  </cols>
  <sheetData>
    <row spans="1:3" r="1">
      <c t="s" s="1" r="A1">
        <v>302</v>
      </c>
      <c t="s" s="2" r="B1">
        <v>1</v>
      </c>
    </row>
    <row spans="1:3" r="2">
      <c t="s" s="2" r="B2">
        <v>2</v>
      </c>
      <c t="s" s="2" r="C2">
        <v>29</v>
      </c>
    </row>
    <row spans="1:3" r="3">
      <c t="s" s="3" r="A3">
        <v>303</v>
      </c>
    </row>
    <row spans="1:3" r="4">
      <c t="s" s="4" r="A4">
        <v>304</v>
      </c>
      <c t="n" s="7" r="B4">
        <v>1609500</v>
      </c>
      <c t="n" s="7" r="C4">
        <v>588700</v>
      </c>
    </row>
    <row spans="1:3" r="5">
      <c t="s" s="4" r="A5">
        <v>305</v>
      </c>
      <c t="n" s="6" r="B5">
        <v>500</v>
      </c>
      <c t="n" s="6" r="C5">
        <v>300</v>
      </c>
    </row>
    <row spans="1:3" r="6">
      <c t="s" s="4" r="A6">
        <v>306</v>
      </c>
      <c t="n" s="6" r="B6">
        <v>1610000</v>
      </c>
      <c t="n" s="6" r="C6">
        <v>589000</v>
      </c>
    </row>
    <row spans="1:3" r="7">
      <c t="s" s="3" r="A7">
        <v>307</v>
      </c>
    </row>
    <row spans="1:3" r="8">
      <c t="s" s="4" r="A8">
        <v>304</v>
      </c>
      <c t="n" s="6" r="B8">
        <v>-51500</v>
      </c>
      <c t="n" s="6" r="C8">
        <v>308900</v>
      </c>
    </row>
    <row spans="1:3" r="9">
      <c t="s" s="4" r="A9">
        <v>305</v>
      </c>
      <c t="n" s="6" r="B9">
        <v>-500</v>
      </c>
      <c t="n" s="6" r="C9">
        <v>1100</v>
      </c>
    </row>
    <row spans="1:3" r="10">
      <c t="s" s="4" r="A10">
        <v>308</v>
      </c>
      <c t="n" s="6" r="B10">
        <v>-52000</v>
      </c>
      <c t="n" s="6" r="C10">
        <v>310000</v>
      </c>
    </row>
    <row spans="1:3" r="11">
      <c t="s" s="4" r="A11">
        <v>309</v>
      </c>
      <c t="n" s="7" r="B11">
        <v>1558000</v>
      </c>
      <c t="n" s="7" r="C11">
        <v>89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3"/>
  </cols>
  <sheetData>
    <row spans="1:3" r="1">
      <c t="s" s="1" r="A1">
        <v>81</v>
      </c>
      <c t="s" s="2" r="B1">
        <v>1</v>
      </c>
    </row>
    <row spans="1:3" r="2">
      <c t="s" s="2" r="B2">
        <v>2</v>
      </c>
      <c t="s" s="2" r="C2">
        <v>29</v>
      </c>
    </row>
    <row spans="1:3" r="3">
      <c t="s" s="3" r="A3">
        <v>82</v>
      </c>
    </row>
    <row spans="1:3" r="4">
      <c t="s" s="4" r="A4">
        <v>78</v>
      </c>
      <c t="n" s="7" r="B4">
        <v>4208225</v>
      </c>
      <c t="n" s="7" r="C4">
        <v>2174948</v>
      </c>
    </row>
    <row spans="1:3" r="5">
      <c t="s" s="3" r="A5">
        <v>83</v>
      </c>
    </row>
    <row spans="1:3" r="6">
      <c t="s" s="4" r="A6">
        <v>84</v>
      </c>
      <c t="n" s="6" r="B6">
        <v>818385</v>
      </c>
      <c t="n" s="6" r="C6">
        <v>740844</v>
      </c>
    </row>
    <row spans="1:3" r="7">
      <c t="s" s="4" r="A7">
        <v>85</v>
      </c>
      <c t="n" s="6" r="B7">
        <v>151184</v>
      </c>
      <c t="n" s="6" r="C7">
        <v>116069</v>
      </c>
    </row>
    <row spans="1:3" r="8">
      <c t="s" s="4" r="A8">
        <v>86</v>
      </c>
      <c t="n" s="6" r="B8">
        <v>10000</v>
      </c>
      <c t="s" s="4" r="C8">
        <v>33</v>
      </c>
    </row>
    <row spans="1:3" r="9">
      <c t="s" s="4" r="A9">
        <v>87</v>
      </c>
      <c t="n" s="6" r="B9">
        <v>180000</v>
      </c>
      <c t="n" s="6" r="C9">
        <v>180000</v>
      </c>
    </row>
    <row spans="1:3" r="10">
      <c t="s" s="4" r="A10">
        <v>88</v>
      </c>
      <c t="n" s="6" r="B10">
        <v>-52000</v>
      </c>
      <c t="n" s="6" r="C10">
        <v>310000</v>
      </c>
    </row>
    <row spans="1:3" r="11">
      <c t="s" s="3" r="A11">
        <v>89</v>
      </c>
    </row>
    <row spans="1:3" r="12">
      <c t="s" s="4" r="A12">
        <v>90</v>
      </c>
      <c t="n" s="6" r="B12">
        <v>752543</v>
      </c>
      <c t="n" s="6" r="C12">
        <v>-1860413</v>
      </c>
    </row>
    <row spans="1:3" r="13">
      <c t="s" s="4" r="A13">
        <v>91</v>
      </c>
      <c t="n" s="6" r="B13">
        <v>-930014</v>
      </c>
      <c t="n" s="6" r="C13">
        <v>82886</v>
      </c>
    </row>
    <row spans="1:3" r="14">
      <c t="s" s="4" r="A14">
        <v>36</v>
      </c>
      <c t="n" s="6" r="B14">
        <v>101925</v>
      </c>
      <c t="n" s="6" r="C14">
        <v>48103</v>
      </c>
    </row>
    <row spans="1:3" r="15">
      <c t="s" s="4" r="A15">
        <v>37</v>
      </c>
      <c t="n" s="6" r="B15">
        <v>-184100</v>
      </c>
      <c t="n" s="6" r="C15">
        <v>-14977</v>
      </c>
    </row>
    <row spans="1:3" r="16">
      <c t="s" s="4" r="A16">
        <v>92</v>
      </c>
      <c t="n" s="6" r="B16">
        <v>-330815</v>
      </c>
      <c t="n" s="6" r="C16">
        <v>-2796165</v>
      </c>
    </row>
    <row spans="1:3" r="17">
      <c t="s" s="4" r="A17">
        <v>46</v>
      </c>
      <c t="n" s="6" r="B17">
        <v>-936048</v>
      </c>
      <c t="n" s="6" r="C17">
        <v>1536903</v>
      </c>
    </row>
    <row spans="1:3" r="18">
      <c t="s" s="4" r="A18">
        <v>47</v>
      </c>
      <c t="n" s="6" r="B18">
        <v>-79863</v>
      </c>
      <c t="n" s="6" r="C18">
        <v>333624</v>
      </c>
    </row>
    <row spans="1:3" r="19">
      <c t="s" s="4" r="A19">
        <v>48</v>
      </c>
      <c t="n" s="6" r="B19">
        <v>1338506</v>
      </c>
      <c t="n" s="6" r="C19">
        <v>136576</v>
      </c>
    </row>
    <row spans="1:3" r="20">
      <c t="s" s="4" r="A20">
        <v>93</v>
      </c>
      <c t="n" s="6" r="B20">
        <v>-1259851</v>
      </c>
      <c t="n" s="6" r="C20">
        <v>1872941</v>
      </c>
    </row>
    <row spans="1:3" r="21">
      <c t="s" s="4" r="A21">
        <v>94</v>
      </c>
      <c t="s" s="4" r="B21">
        <v>33</v>
      </c>
      <c t="n" s="6" r="C21">
        <v>-85023</v>
      </c>
    </row>
    <row spans="1:3" r="22">
      <c t="s" s="4" r="A22">
        <v>95</v>
      </c>
      <c t="n" s="6" r="B22">
        <v>3788077</v>
      </c>
      <c t="n" s="6" r="C22">
        <v>2776316</v>
      </c>
    </row>
    <row spans="1:3" r="23">
      <c t="s" s="3" r="A23">
        <v>96</v>
      </c>
    </row>
    <row spans="1:3" r="24">
      <c t="s" s="4" r="A24">
        <v>97</v>
      </c>
      <c t="n" s="6" r="B24">
        <v>-1939378</v>
      </c>
      <c t="n" s="6" r="C24">
        <v>-746627</v>
      </c>
    </row>
    <row spans="1:3" r="25">
      <c t="s" s="4" r="A25">
        <v>98</v>
      </c>
      <c t="n" s="6" r="B25">
        <v>-1000000</v>
      </c>
      <c t="s" s="4" r="C25">
        <v>33</v>
      </c>
    </row>
    <row spans="1:3" r="26">
      <c t="s" s="4" r="A26">
        <v>99</v>
      </c>
      <c t="n" s="6" r="B26">
        <v>-5355</v>
      </c>
      <c t="n" s="6" r="C26">
        <v>-5427</v>
      </c>
    </row>
    <row spans="1:3" r="27">
      <c t="s" s="4" r="A27">
        <v>100</v>
      </c>
      <c t="n" s="6" r="B27">
        <v>-2944733</v>
      </c>
      <c t="n" s="6" r="C27">
        <v>-752054</v>
      </c>
    </row>
    <row spans="1:3" r="28">
      <c t="s" s="3" r="A28">
        <v>101</v>
      </c>
    </row>
    <row spans="1:3" r="29">
      <c t="s" s="4" r="A29">
        <v>102</v>
      </c>
      <c t="n" s="6" r="B29">
        <v>346838</v>
      </c>
      <c t="n" s="6" r="C29">
        <v>77994</v>
      </c>
    </row>
    <row spans="1:3" r="30">
      <c t="s" s="4" r="A30">
        <v>103</v>
      </c>
      <c t="n" s="6" r="B30">
        <v>346838</v>
      </c>
      <c t="n" s="6" r="C30">
        <v>77994</v>
      </c>
    </row>
    <row spans="1:3" r="31">
      <c t="s" s="4" r="A31">
        <v>104</v>
      </c>
      <c t="n" s="6" r="B31">
        <v>1190182</v>
      </c>
      <c t="n" s="6" r="C31">
        <v>2102256</v>
      </c>
    </row>
    <row spans="1:3" r="32">
      <c t="s" s="4" r="A32">
        <v>105</v>
      </c>
      <c t="n" s="6" r="B32">
        <v>4895898</v>
      </c>
      <c t="n" s="6" r="C32">
        <v>2793642</v>
      </c>
    </row>
    <row spans="1:3" r="33">
      <c t="s" s="4" r="A33">
        <v>106</v>
      </c>
      <c t="n" s="7" r="B33">
        <v>6086080</v>
      </c>
      <c t="n" s="7" r="C33">
        <v>48958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5"/>
  </cols>
  <sheetData>
    <row spans="1:3" r="1">
      <c t="s" s="1" r="A1">
        <v>310</v>
      </c>
      <c t="s" s="2" r="B1">
        <v>1</v>
      </c>
    </row>
    <row spans="1:3" r="2">
      <c t="s" s="2" r="B2">
        <v>2</v>
      </c>
      <c t="s" s="2" r="C2">
        <v>29</v>
      </c>
    </row>
    <row spans="1:3" r="3">
      <c t="s" s="3" r="A3">
        <v>140</v>
      </c>
    </row>
    <row spans="1:3" r="4">
      <c t="s" s="4" r="A4">
        <v>311</v>
      </c>
      <c t="s" s="4" r="B4">
        <v>312</v>
      </c>
      <c t="s" s="4" r="C4">
        <v>313</v>
      </c>
    </row>
    <row spans="1:3" r="5">
      <c t="s" s="4" r="A5">
        <v>314</v>
      </c>
      <c t="s" s="4" r="B5">
        <v>315</v>
      </c>
      <c t="s" s="4" r="C5">
        <v>316</v>
      </c>
    </row>
    <row spans="1:3" r="6">
      <c t="s" s="3" r="A6">
        <v>317</v>
      </c>
    </row>
    <row spans="1:3" r="7">
      <c t="s" s="4" r="A7">
        <v>318</v>
      </c>
      <c t="s" s="4" r="B7">
        <v>319</v>
      </c>
      <c t="s" s="4" r="C7">
        <v>320</v>
      </c>
    </row>
    <row spans="1:3" r="8">
      <c t="s" s="4" r="A8">
        <v>321</v>
      </c>
      <c t="s" s="4" r="B8">
        <v>322</v>
      </c>
      <c t="s" s="4" r="C8">
        <v>323</v>
      </c>
    </row>
    <row spans="1:3" r="9">
      <c t="s" s="4" r="A9">
        <v>324</v>
      </c>
      <c t="s" s="4" r="B9">
        <v>325</v>
      </c>
      <c t="s" s="4" r="C9">
        <v>326</v>
      </c>
    </row>
    <row spans="1:3" r="10">
      <c t="s" s="4" r="A10">
        <v>309</v>
      </c>
      <c t="n" s="7" r="B10">
        <v>1558000</v>
      </c>
      <c t="n" s="7" r="C10">
        <v>899000</v>
      </c>
    </row>
    <row spans="1:3" r="11">
      <c t="s" s="4" r="A11">
        <v>327</v>
      </c>
      <c t="s" s="4" r="B11">
        <v>328</v>
      </c>
      <c t="s" s="4" r="C11">
        <v>32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30</v>
      </c>
      <c t="s" s="2" r="B1">
        <v>2</v>
      </c>
      <c t="s" s="2" r="C1">
        <v>29</v>
      </c>
    </row>
    <row spans="1:3" r="2">
      <c t="s" s="3" r="A2">
        <v>331</v>
      </c>
    </row>
    <row spans="1:3" r="3">
      <c t="s" s="4" r="A3">
        <v>332</v>
      </c>
      <c t="n" s="7" r="B3">
        <v>6700</v>
      </c>
      <c t="n" s="7" r="C3">
        <v>3300</v>
      </c>
    </row>
    <row spans="1:3" r="4">
      <c t="s" s="4" r="A4">
        <v>333</v>
      </c>
      <c t="n" s="6" r="B4">
        <v>95500</v>
      </c>
      <c t="n" s="6" r="C4">
        <v>77700</v>
      </c>
    </row>
    <row spans="1:3" r="5">
      <c t="s" s="4" r="A5">
        <v>334</v>
      </c>
      <c t="n" s="6" r="B5">
        <v>463600</v>
      </c>
      <c t="n" s="6" r="C5">
        <v>447700</v>
      </c>
    </row>
    <row spans="1:3" r="6">
      <c t="s" s="4" r="A6">
        <v>335</v>
      </c>
      <c t="n" s="6" r="B6">
        <v>73700</v>
      </c>
      <c t="n" s="6" r="C6">
        <v>63900</v>
      </c>
    </row>
    <row spans="1:3" r="7">
      <c t="s" s="4" r="A7">
        <v>47</v>
      </c>
      <c t="n" s="6" r="B7">
        <v>7200</v>
      </c>
      <c t="n" s="6" r="C7">
        <v>9300</v>
      </c>
    </row>
    <row spans="1:3" r="8">
      <c t="s" s="4" r="A8">
        <v>336</v>
      </c>
      <c t="n" s="6" r="B8">
        <v>45400</v>
      </c>
      <c t="n" s="6" r="C8">
        <v>12400</v>
      </c>
    </row>
    <row spans="1:3" r="9">
      <c t="s" s="4" r="A9">
        <v>85</v>
      </c>
      <c t="n" s="6" r="B9">
        <v>273000</v>
      </c>
      <c t="n" s="6" r="C9">
        <v>244600</v>
      </c>
    </row>
    <row spans="1:3" r="10">
      <c t="s" s="4" r="A10">
        <v>337</v>
      </c>
      <c t="n" s="6" r="B10">
        <v>965100</v>
      </c>
      <c t="n" s="6" r="C10">
        <v>858900</v>
      </c>
    </row>
    <row spans="1:3" r="11">
      <c t="s" s="3" r="A11">
        <v>338</v>
      </c>
    </row>
    <row spans="1:3" r="12">
      <c t="s" s="4" r="A12">
        <v>339</v>
      </c>
      <c t="n" s="6" r="B12">
        <v>-682985</v>
      </c>
      <c t="n" s="6" r="C12">
        <v>-628785</v>
      </c>
    </row>
    <row spans="1:3" r="13">
      <c t="s" s="4" r="A13">
        <v>340</v>
      </c>
      <c t="n" s="7" r="B13">
        <v>282115</v>
      </c>
      <c t="n" s="7" r="C13">
        <v>2301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6"/>
    <col customWidth="1" max="3" min="3" width="13"/>
    <col customWidth="1" max="4" min="4" width="13"/>
  </cols>
  <sheetData>
    <row spans="1:4" r="1">
      <c t="s" s="1" r="A1">
        <v>341</v>
      </c>
      <c t="s" s="2" r="B1">
        <v>342</v>
      </c>
    </row>
    <row spans="1:4" r="2">
      <c t="s" s="2" r="B2">
        <v>343</v>
      </c>
      <c t="s" s="2" r="C2">
        <v>2</v>
      </c>
      <c t="s" s="2" r="D2">
        <v>29</v>
      </c>
    </row>
    <row spans="1:4" r="3">
      <c t="s" s="3" r="A3">
        <v>140</v>
      </c>
    </row>
    <row spans="1:4" r="4">
      <c t="s" s="4" r="A4">
        <v>344</v>
      </c>
      <c t="n" s="7" r="C4">
        <v>965100</v>
      </c>
      <c t="n" s="7" r="D4">
        <v>858900</v>
      </c>
    </row>
    <row spans="1:4" r="5">
      <c t="s" s="4" r="A5">
        <v>345</v>
      </c>
      <c t="n" s="7" r="C5">
        <v>262000</v>
      </c>
    </row>
    <row spans="1:4" r="6">
      <c t="s" s="4" r="A6">
        <v>346</v>
      </c>
      <c t="s" s="4" r="B6">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3"/>
  </cols>
  <sheetData>
    <row spans="1:3" r="1">
      <c t="s" s="1" r="A1">
        <v>348</v>
      </c>
      <c t="s" s="2" r="B1">
        <v>1</v>
      </c>
    </row>
    <row spans="1:3" r="2">
      <c t="s" s="2" r="B2">
        <v>2</v>
      </c>
      <c t="s" s="2" r="C2">
        <v>29</v>
      </c>
    </row>
    <row spans="1:3" r="3">
      <c t="s" s="3" r="A3">
        <v>143</v>
      </c>
    </row>
    <row spans="1:3" r="4">
      <c t="s" s="4" r="A4">
        <v>349</v>
      </c>
      <c t="n" s="6" r="B4">
        <v>3393919</v>
      </c>
      <c t="n" s="6" r="C4">
        <v>3350033</v>
      </c>
    </row>
    <row spans="1:3" r="5">
      <c t="s" s="4" r="A5">
        <v>350</v>
      </c>
      <c t="n" s="6" r="B5">
        <v>82508</v>
      </c>
      <c t="n" s="6" r="C5">
        <v>52176</v>
      </c>
    </row>
    <row spans="1:3" r="6">
      <c t="s" s="4" r="A6">
        <v>351</v>
      </c>
      <c t="n" s="6" r="B6">
        <v>3476427</v>
      </c>
      <c t="n" s="6" r="C6">
        <v>34022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3"/>
  </cols>
  <sheetData>
    <row spans="1:3" r="1">
      <c t="s" s="1" r="A1">
        <v>352</v>
      </c>
      <c t="s" s="2" r="B1">
        <v>1</v>
      </c>
    </row>
    <row spans="1:3" r="2">
      <c t="s" s="2" r="B2">
        <v>2</v>
      </c>
      <c t="s" s="2" r="C2">
        <v>29</v>
      </c>
    </row>
    <row spans="1:3" r="3">
      <c t="s" s="3" r="A3">
        <v>149</v>
      </c>
    </row>
    <row spans="1:3" r="4">
      <c t="s" s="4" r="A4">
        <v>353</v>
      </c>
      <c t="n" s="6" r="B4">
        <v>1409</v>
      </c>
      <c t="n" s="6" r="C4">
        <v>16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25"/>
    <col customWidth="1" max="3" min="3" width="25"/>
  </cols>
  <sheetData>
    <row spans="1:3" r="1">
      <c t="s" s="1" r="A1">
        <v>354</v>
      </c>
      <c t="s" s="2" r="B1">
        <v>1</v>
      </c>
    </row>
    <row spans="1:3" r="2">
      <c t="s" s="2" r="B2">
        <v>2</v>
      </c>
      <c t="s" s="2" r="C2">
        <v>29</v>
      </c>
    </row>
    <row spans="1:3" r="3">
      <c t="s" s="3" r="A3">
        <v>149</v>
      </c>
    </row>
    <row spans="1:3" r="4">
      <c t="s" s="4" r="A4">
        <v>355</v>
      </c>
      <c t="s" s="4" r="B4">
        <v>356</v>
      </c>
      <c t="s" s="4" r="C4">
        <v>357</v>
      </c>
    </row>
    <row spans="1:3" r="5">
      <c t="s" s="4" r="A5">
        <v>358</v>
      </c>
      <c t="s" s="4" r="B5">
        <v>359</v>
      </c>
      <c t="s" s="4" r="C5">
        <v>359</v>
      </c>
    </row>
    <row spans="1:3" r="6">
      <c t="s" s="4" r="A6">
        <v>360</v>
      </c>
      <c t="s" s="4" r="B6">
        <v>361</v>
      </c>
      <c t="s" s="4" r="C6">
        <v>362</v>
      </c>
    </row>
    <row spans="1:3" r="7">
      <c t="s" s="4" r="A7">
        <v>363</v>
      </c>
      <c t="s" s="4" r="B7">
        <v>364</v>
      </c>
      <c t="s" s="4" r="C7">
        <v>36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3"/>
    <col customWidth="1" max="4" min="4" width="13"/>
  </cols>
  <sheetData>
    <row spans="1:4" r="1">
      <c t="s" s="1" r="A1">
        <v>365</v>
      </c>
      <c t="s" s="2" r="B1">
        <v>1</v>
      </c>
    </row>
    <row spans="1:4" r="2">
      <c t="s" s="2" r="B2">
        <v>2</v>
      </c>
      <c t="s" s="2" r="C2">
        <v>29</v>
      </c>
      <c t="s" s="2" r="D2">
        <v>366</v>
      </c>
    </row>
    <row spans="1:4" r="3">
      <c t="s" s="3" r="A3">
        <v>149</v>
      </c>
    </row>
    <row spans="1:4" r="4">
      <c t="s" s="4" r="A4">
        <v>367</v>
      </c>
      <c t="n" s="6" r="B4">
        <v>243500</v>
      </c>
      <c t="n" s="6" r="C4">
        <v>240750</v>
      </c>
      <c t="n" s="6" r="D4">
        <v>219500</v>
      </c>
    </row>
    <row spans="1:4" r="5">
      <c t="s" s="4" r="A5">
        <v>368</v>
      </c>
      <c t="n" s="8" r="B5">
        <v>9.529999999999999</v>
      </c>
      <c t="n" s="8" r="C5">
        <v>8.16</v>
      </c>
      <c t="n" s="8" r="D5">
        <v>7.31</v>
      </c>
    </row>
    <row spans="1:4" r="6">
      <c t="s" s="4" r="A6">
        <v>369</v>
      </c>
      <c t="n" s="7" r="B6">
        <v>1745254</v>
      </c>
      <c t="n" s="7" r="C6">
        <v>1134531</v>
      </c>
      <c t="n" s="7" r="D6">
        <v>398954</v>
      </c>
    </row>
    <row spans="1:4" r="7">
      <c t="s" s="4" r="A7">
        <v>370</v>
      </c>
      <c t="n" s="6" r="B7">
        <v>49500</v>
      </c>
      <c t="n" s="6" r="C7">
        <v>48000</v>
      </c>
    </row>
    <row spans="1:4" r="8">
      <c t="s" s="4" r="A8">
        <v>371</v>
      </c>
      <c t="n" s="10" r="B8">
        <v>14.982</v>
      </c>
      <c t="n" s="8" r="C8">
        <v>10.82</v>
      </c>
    </row>
    <row spans="1:4" r="9">
      <c t="s" s="4" r="A9">
        <v>372</v>
      </c>
      <c t="n" s="6" r="B9">
        <v>46750</v>
      </c>
      <c t="n" s="6" r="C9">
        <v>26750</v>
      </c>
    </row>
    <row spans="1:4" r="10">
      <c t="s" s="4" r="A10">
        <v>373</v>
      </c>
      <c t="n" s="10" r="B10">
        <v>8.221</v>
      </c>
      <c t="n" s="7" r="C10">
        <v>6</v>
      </c>
    </row>
    <row spans="1:4" r="11">
      <c t="s" s="4" r="A11">
        <v>374</v>
      </c>
      <c t="s" s="4" r="B11">
        <v>33</v>
      </c>
      <c t="s" s="4" r="C11">
        <v>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s="1" r="A1">
        <v>375</v>
      </c>
      <c t="s" s="2" r="B1">
        <v>2</v>
      </c>
      <c t="s" s="2" r="C1">
        <v>29</v>
      </c>
    </row>
    <row spans="1:3" r="2">
      <c t="s" s="4" r="A2">
        <v>376</v>
      </c>
      <c t="n" s="7" r="B2">
        <v>2</v>
      </c>
      <c t="n" s="7" r="C2">
        <v>2</v>
      </c>
    </row>
    <row spans="1:3" r="3">
      <c t="s" s="4" r="A3">
        <v>377</v>
      </c>
      <c t="n" s="7" r="B3">
        <v>17</v>
      </c>
      <c t="n" s="7" r="C3">
        <v>13</v>
      </c>
    </row>
    <row spans="1:3" r="4">
      <c t="s" s="4" r="A4">
        <v>378</v>
      </c>
      <c t="n" s="6" r="B4">
        <v>243500</v>
      </c>
      <c t="n" s="6" r="C4">
        <v>240750</v>
      </c>
    </row>
    <row spans="1:3" r="5">
      <c t="s" s="4" r="A5">
        <v>379</v>
      </c>
      <c t="n" s="11" r="B5">
        <v>6.4</v>
      </c>
      <c t="n" s="11" r="C5">
        <v>6.7</v>
      </c>
    </row>
    <row spans="1:3" r="6">
      <c t="s" s="4" r="A6">
        <v>380</v>
      </c>
      <c t="n" s="8" r="B6">
        <v>9.529999999999999</v>
      </c>
      <c t="n" s="8" r="C6">
        <v>8.16</v>
      </c>
    </row>
    <row spans="1:3" r="7">
      <c t="s" s="4" r="A7">
        <v>381</v>
      </c>
    </row>
    <row spans="1:3" r="8">
      <c t="s" s="4" r="A8">
        <v>376</v>
      </c>
      <c t="n" s="6" r="B8">
        <v>2</v>
      </c>
      <c t="n" s="6" r="C8">
        <v>2</v>
      </c>
    </row>
    <row spans="1:3" r="9">
      <c t="s" s="4" r="A9">
        <v>377</v>
      </c>
      <c t="n" s="7" r="B9">
        <v>3</v>
      </c>
      <c t="n" s="7" r="C9">
        <v>3</v>
      </c>
    </row>
    <row spans="1:3" r="10">
      <c t="s" s="4" r="A10">
        <v>378</v>
      </c>
      <c t="n" s="6" r="B10">
        <v>10000</v>
      </c>
      <c t="n" s="6" r="C10">
        <v>10000</v>
      </c>
    </row>
    <row spans="1:3" r="11">
      <c t="s" s="4" r="A11">
        <v>379</v>
      </c>
      <c t="n" s="11" r="B11">
        <v>2.9</v>
      </c>
      <c t="n" s="11" r="C11">
        <v>3.9</v>
      </c>
    </row>
    <row spans="1:3" r="12">
      <c t="s" s="4" r="A12">
        <v>380</v>
      </c>
      <c t="n" s="8" r="B12">
        <v>2.83</v>
      </c>
      <c t="n" s="8" r="C12">
        <v>2.83</v>
      </c>
    </row>
    <row spans="1:3" r="13">
      <c t="s" s="4" r="A13">
        <v>382</v>
      </c>
    </row>
    <row spans="1:3" r="14">
      <c t="s" s="4" r="A14">
        <v>376</v>
      </c>
      <c t="n" s="9" r="B14">
        <v>5.01</v>
      </c>
      <c t="n" s="9" r="C14">
        <v>5.01</v>
      </c>
    </row>
    <row spans="1:3" r="15">
      <c t="s" s="4" r="A15">
        <v>377</v>
      </c>
      <c t="n" s="7" r="B15">
        <v>6</v>
      </c>
      <c t="n" s="7" r="C15">
        <v>6</v>
      </c>
    </row>
    <row spans="1:3" r="16">
      <c t="s" s="4" r="A16">
        <v>378</v>
      </c>
      <c t="n" s="6" r="B16">
        <v>40000</v>
      </c>
      <c t="n" s="6" r="C16">
        <v>45000</v>
      </c>
    </row>
    <row spans="1:3" r="17">
      <c t="s" s="4" r="A17">
        <v>379</v>
      </c>
      <c t="n" s="11" r="B17">
        <v>2.6</v>
      </c>
      <c t="n" s="11" r="C17">
        <v>3.3</v>
      </c>
    </row>
    <row spans="1:3" r="18">
      <c t="s" s="4" r="A18">
        <v>380</v>
      </c>
      <c t="n" s="8" r="B18">
        <v>5.52</v>
      </c>
      <c t="n" s="8" r="C18">
        <v>5.56</v>
      </c>
    </row>
    <row spans="1:3" r="19">
      <c t="s" s="4" r="A19">
        <v>383</v>
      </c>
    </row>
    <row spans="1:3" r="20">
      <c t="s" s="4" r="A20">
        <v>376</v>
      </c>
      <c t="n" s="9" r="B20">
        <v>6.01</v>
      </c>
      <c t="n" s="9" r="C20">
        <v>6.01</v>
      </c>
    </row>
    <row spans="1:3" r="21">
      <c t="s" s="4" r="A21">
        <v>377</v>
      </c>
      <c t="n" s="7" r="B21">
        <v>7</v>
      </c>
      <c t="n" s="7" r="C21">
        <v>7</v>
      </c>
    </row>
    <row spans="1:3" r="22">
      <c t="s" s="4" r="A22">
        <v>378</v>
      </c>
      <c t="n" s="6" r="B22">
        <v>24500</v>
      </c>
      <c t="n" s="6" r="C22">
        <v>28250</v>
      </c>
    </row>
    <row spans="1:3" r="23">
      <c t="s" s="4" r="A23">
        <v>379</v>
      </c>
      <c t="n" s="6" r="B23">
        <v>3</v>
      </c>
      <c t="n" s="11" r="C23">
        <v>3.8</v>
      </c>
    </row>
    <row spans="1:3" r="24">
      <c t="s" s="4" r="A24">
        <v>380</v>
      </c>
      <c t="n" s="8" r="B24">
        <v>6.26</v>
      </c>
      <c t="n" s="8" r="C24">
        <v>6.24</v>
      </c>
    </row>
    <row spans="1:3" r="25">
      <c t="s" s="4" r="A25">
        <v>384</v>
      </c>
    </row>
    <row spans="1:3" r="26">
      <c t="s" s="4" r="A26">
        <v>376</v>
      </c>
      <c t="n" s="9" r="B26">
        <v>7.01</v>
      </c>
      <c t="n" s="9" r="C26">
        <v>7.01</v>
      </c>
    </row>
    <row spans="1:3" r="27">
      <c t="s" s="4" r="A27">
        <v>377</v>
      </c>
      <c t="n" s="7" r="B27">
        <v>8</v>
      </c>
      <c t="n" s="7" r="C27">
        <v>8</v>
      </c>
    </row>
    <row spans="1:3" r="28">
      <c t="s" s="4" r="A28">
        <v>378</v>
      </c>
      <c t="n" s="6" r="B28">
        <v>25000</v>
      </c>
      <c t="n" s="6" r="C28">
        <v>25000</v>
      </c>
    </row>
    <row spans="1:3" r="29">
      <c t="s" s="4" r="A29">
        <v>379</v>
      </c>
      <c t="n" s="11" r="B29">
        <v>6.9</v>
      </c>
      <c t="n" s="11" r="C29">
        <v>7.9</v>
      </c>
    </row>
    <row spans="1:3" r="30">
      <c t="s" s="4" r="A30">
        <v>380</v>
      </c>
      <c t="n" s="8" r="B30">
        <v>7.74</v>
      </c>
      <c t="n" s="8" r="C30">
        <v>7.74</v>
      </c>
    </row>
    <row spans="1:3" r="31">
      <c t="s" s="4" r="A31">
        <v>385</v>
      </c>
    </row>
    <row spans="1:3" r="32">
      <c t="s" s="4" r="A32">
        <v>376</v>
      </c>
      <c t="n" s="9" r="B32">
        <v>8.01</v>
      </c>
      <c t="n" s="9" r="C32">
        <v>8.01</v>
      </c>
    </row>
    <row spans="1:3" r="33">
      <c t="s" s="4" r="A33">
        <v>377</v>
      </c>
      <c t="n" s="7" r="B33">
        <v>9</v>
      </c>
      <c t="n" s="7" r="C33">
        <v>9</v>
      </c>
    </row>
    <row spans="1:3" r="34">
      <c t="s" s="4" r="A34">
        <v>378</v>
      </c>
      <c t="n" s="6" r="B34">
        <v>41750</v>
      </c>
      <c t="n" s="6" r="C34">
        <v>77500</v>
      </c>
    </row>
    <row spans="1:3" r="35">
      <c t="s" s="4" r="A35">
        <v>379</v>
      </c>
      <c t="n" s="11" r="B35">
        <v>7.6</v>
      </c>
      <c t="n" s="11" r="C35">
        <v>8.5</v>
      </c>
    </row>
    <row spans="1:3" r="36">
      <c t="s" s="4" r="A36">
        <v>380</v>
      </c>
      <c t="n" s="8" r="B36">
        <v>8.73</v>
      </c>
      <c t="n" s="8" r="C36">
        <v>8.609999999999999</v>
      </c>
    </row>
    <row spans="1:3" r="37">
      <c t="s" s="4" r="A37">
        <v>386</v>
      </c>
    </row>
    <row spans="1:3" r="38">
      <c t="s" s="4" r="A38">
        <v>376</v>
      </c>
      <c t="n" s="9" r="B38">
        <v>11.01</v>
      </c>
      <c t="n" s="9" r="C38">
        <v>11.01</v>
      </c>
    </row>
    <row spans="1:3" r="39">
      <c t="s" s="4" r="A39">
        <v>377</v>
      </c>
      <c t="n" s="7" r="B39">
        <v>12</v>
      </c>
      <c t="n" s="7" r="C39">
        <v>12</v>
      </c>
    </row>
    <row spans="1:3" r="40">
      <c t="s" s="4" r="A40">
        <v>378</v>
      </c>
      <c t="n" s="6" r="B40">
        <v>25000</v>
      </c>
      <c t="n" s="6" r="C40">
        <v>25000</v>
      </c>
    </row>
    <row spans="1:3" r="41">
      <c t="s" s="4" r="A41">
        <v>379</v>
      </c>
      <c t="n" s="11" r="B41">
        <v>5.9</v>
      </c>
      <c t="n" s="11" r="C41">
        <v>6.9</v>
      </c>
    </row>
    <row spans="1:3" r="42">
      <c t="s" s="4" r="A42">
        <v>380</v>
      </c>
      <c t="n" s="8" r="B42">
        <v>11.29</v>
      </c>
      <c t="n" s="8" r="C42">
        <v>11.29</v>
      </c>
    </row>
    <row spans="1:3" r="43">
      <c t="s" s="4" r="A43">
        <v>387</v>
      </c>
    </row>
    <row spans="1:3" r="44">
      <c t="s" s="4" r="A44">
        <v>376</v>
      </c>
      <c t="n" s="9" r="B44">
        <v>12.01</v>
      </c>
      <c t="n" s="9" r="C44">
        <v>12.01</v>
      </c>
    </row>
    <row spans="1:3" r="45">
      <c t="s" s="4" r="A45">
        <v>377</v>
      </c>
      <c t="n" s="7" r="B45">
        <v>13</v>
      </c>
      <c t="n" s="7" r="C45">
        <v>13</v>
      </c>
    </row>
    <row spans="1:3" r="46">
      <c t="s" s="4" r="A46">
        <v>378</v>
      </c>
      <c t="n" s="6" r="B46">
        <v>47250</v>
      </c>
      <c t="n" s="6" r="C46">
        <v>30000</v>
      </c>
    </row>
    <row spans="1:3" r="47">
      <c t="s" s="4" r="A47">
        <v>379</v>
      </c>
      <c t="n" s="6" r="B47">
        <v>9</v>
      </c>
      <c t="n" s="11" r="C47">
        <v>9.9</v>
      </c>
    </row>
    <row spans="1:3" r="48">
      <c t="s" s="4" r="A48">
        <v>380</v>
      </c>
      <c t="n" s="8" r="B48">
        <v>12.42</v>
      </c>
      <c t="n" s="8" r="C48">
        <v>12.2</v>
      </c>
    </row>
    <row spans="1:3" r="49">
      <c t="s" s="4" r="A49">
        <v>388</v>
      </c>
    </row>
    <row spans="1:3" r="50">
      <c t="s" s="4" r="A50">
        <v>376</v>
      </c>
      <c t="n" s="9" r="B50">
        <v>16.01</v>
      </c>
    </row>
    <row spans="1:3" r="51">
      <c t="s" s="4" r="A51">
        <v>377</v>
      </c>
      <c t="n" s="7" r="B51">
        <v>17</v>
      </c>
    </row>
    <row spans="1:3" r="52">
      <c t="s" s="4" r="A52">
        <v>378</v>
      </c>
      <c t="n" s="6" r="B52">
        <v>30000</v>
      </c>
    </row>
    <row spans="1:3" r="53">
      <c t="s" s="4" r="A53">
        <v>379</v>
      </c>
      <c t="n" s="11" r="B53">
        <v>9.9</v>
      </c>
    </row>
    <row spans="1:3" r="54">
      <c t="s" s="4" r="A54">
        <v>380</v>
      </c>
      <c t="n" s="8" r="B54">
        <v>1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3"/>
  </cols>
  <sheetData>
    <row spans="1:3" r="1">
      <c t="s" s="1" r="A1">
        <v>389</v>
      </c>
      <c t="s" s="2" r="B1">
        <v>1</v>
      </c>
    </row>
    <row spans="1:3" r="2">
      <c t="s" s="2" r="B2">
        <v>2</v>
      </c>
      <c t="s" s="2" r="C2">
        <v>29</v>
      </c>
    </row>
    <row spans="1:3" r="3">
      <c t="s" s="3" r="A3">
        <v>149</v>
      </c>
    </row>
    <row spans="1:3" r="4">
      <c t="s" s="4" r="A4">
        <v>390</v>
      </c>
      <c t="n" s="6" r="B4">
        <v>160000</v>
      </c>
    </row>
    <row spans="1:3" r="5">
      <c t="s" s="4" r="A5">
        <v>391</v>
      </c>
      <c t="n" s="6" r="B5">
        <v>49500</v>
      </c>
      <c t="n" s="6" r="C5">
        <v>48000</v>
      </c>
    </row>
    <row spans="1:3" r="6">
      <c t="s" s="4" r="A6">
        <v>392</v>
      </c>
      <c t="n" s="8" r="B6">
        <v>3.05</v>
      </c>
      <c t="n" s="8" r="C6">
        <v>2.42</v>
      </c>
    </row>
    <row spans="1:3" r="7">
      <c t="s" s="4" r="A7">
        <v>393</v>
      </c>
      <c t="n" s="8" r="B7">
        <v>16.7</v>
      </c>
      <c t="n" s="8" r="C7">
        <v>12.87</v>
      </c>
    </row>
    <row spans="1:3" r="8">
      <c t="s" s="4" r="A8">
        <v>394</v>
      </c>
      <c t="n" s="6" r="B8">
        <v>157750</v>
      </c>
    </row>
    <row spans="1:3" r="9">
      <c t="s" s="4" r="A9">
        <v>395</v>
      </c>
      <c t="n" s="7" r="B9">
        <v>3843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9"/>
  </cols>
  <sheetData>
    <row spans="1:2" r="1">
      <c t="s" s="1" r="A1">
        <v>396</v>
      </c>
      <c t="s" s="2" r="B1">
        <v>397</v>
      </c>
    </row>
    <row spans="1:2" r="2">
      <c t="s" s="3" r="A2">
        <v>154</v>
      </c>
    </row>
    <row spans="1:2" r="3">
      <c t="s" s="4" r="A3">
        <v>398</v>
      </c>
      <c t="n" s="6" r="B3">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3"/>
    <col customWidth="1" max="3" min="3" width="27"/>
    <col customWidth="1" max="4" min="4" width="40"/>
    <col customWidth="1" max="5" min="5" width="15"/>
  </cols>
  <sheetData>
    <row spans="1:5" r="1">
      <c t="s" s="1" r="A1">
        <v>107</v>
      </c>
      <c t="s" s="2" r="B1">
        <v>60</v>
      </c>
      <c t="s" s="2" r="C1">
        <v>108</v>
      </c>
      <c t="s" s="2" r="D1">
        <v>109</v>
      </c>
      <c t="s" s="2" r="E1">
        <v>64</v>
      </c>
    </row>
    <row spans="1:5" r="2">
      <c t="s" s="4" r="A2">
        <v>110</v>
      </c>
      <c t="n" s="7" r="B2">
        <v>96824</v>
      </c>
      <c t="n" s="7" r="C2">
        <v>7682170</v>
      </c>
      <c t="n" s="7" r="D2">
        <v>17801960</v>
      </c>
      <c t="n" s="7" r="E2">
        <v>-2498983</v>
      </c>
    </row>
    <row spans="1:5" r="3">
      <c t="s" s="4" r="A3">
        <v>78</v>
      </c>
      <c t="s" s="4" r="B3">
        <v>33</v>
      </c>
      <c t="s" s="4" r="C3">
        <v>33</v>
      </c>
      <c t="n" s="6" r="D3">
        <v>2174948</v>
      </c>
      <c t="s" s="4" r="E3">
        <v>33</v>
      </c>
    </row>
    <row spans="1:5" r="4">
      <c t="s" s="4" r="A4">
        <v>111</v>
      </c>
      <c t="n" s="6" r="B4">
        <v>669</v>
      </c>
      <c t="n" s="6" r="C4">
        <v>159939</v>
      </c>
      <c t="s" s="4" r="D4">
        <v>33</v>
      </c>
      <c t="n" s="6" r="E4">
        <v>-99875</v>
      </c>
    </row>
    <row spans="1:5" r="5">
      <c t="s" s="4" r="A5">
        <v>112</v>
      </c>
      <c t="n" s="6" r="B5">
        <v>42</v>
      </c>
      <c t="n" s="6" r="C5">
        <v>17219</v>
      </c>
      <c t="s" s="4" r="D5">
        <v>33</v>
      </c>
      <c t="s" s="4" r="E5">
        <v>33</v>
      </c>
    </row>
    <row spans="1:5" r="6">
      <c t="s" s="4" r="A6">
        <v>85</v>
      </c>
      <c t="s" s="4" r="B6">
        <v>33</v>
      </c>
      <c t="n" s="6" r="C6">
        <v>116069</v>
      </c>
      <c t="s" s="4" r="D6">
        <v>33</v>
      </c>
      <c t="s" s="4" r="E6">
        <v>33</v>
      </c>
    </row>
    <row spans="1:5" r="7">
      <c t="s" s="4" r="A7">
        <v>113</v>
      </c>
      <c t="n" s="6" r="B7">
        <v>97535</v>
      </c>
      <c t="n" s="6" r="C7">
        <v>7975397</v>
      </c>
      <c t="n" s="6" r="D7">
        <v>19976908</v>
      </c>
      <c t="n" s="6" r="E7">
        <v>-2598858</v>
      </c>
    </row>
    <row spans="1:5" r="8">
      <c t="s" s="4" r="A8">
        <v>78</v>
      </c>
      <c t="s" s="4" r="B8">
        <v>33</v>
      </c>
      <c t="s" s="4" r="C8">
        <v>33</v>
      </c>
      <c t="n" s="6" r="D8">
        <v>4208225</v>
      </c>
      <c t="s" s="4" r="E8">
        <v>33</v>
      </c>
    </row>
    <row spans="1:5" r="9">
      <c t="s" s="4" r="A9">
        <v>111</v>
      </c>
      <c t="n" s="6" r="B9">
        <v>1168</v>
      </c>
      <c t="n" s="6" r="C9">
        <v>383157</v>
      </c>
      <c t="s" s="4" r="D9">
        <v>33</v>
      </c>
      <c t="n" s="6" r="E9">
        <v>-57326</v>
      </c>
    </row>
    <row spans="1:5" r="10">
      <c t="s" s="4" r="A10">
        <v>112</v>
      </c>
      <c t="n" s="6" r="B10">
        <v>35</v>
      </c>
      <c t="n" s="6" r="C10">
        <v>19804</v>
      </c>
      <c t="s" s="4" r="D10">
        <v>33</v>
      </c>
      <c t="s" s="4" r="E10">
        <v>33</v>
      </c>
    </row>
    <row spans="1:5" r="11">
      <c t="s" s="4" r="A11">
        <v>85</v>
      </c>
      <c t="s" s="4" r="B11">
        <v>33</v>
      </c>
      <c t="n" s="6" r="C11">
        <v>151184</v>
      </c>
      <c t="s" s="4" r="D11">
        <v>33</v>
      </c>
      <c t="s" s="4" r="E11">
        <v>33</v>
      </c>
    </row>
    <row spans="1:5" r="12">
      <c t="s" s="4" r="A12">
        <v>114</v>
      </c>
      <c t="n" s="7" r="B12">
        <v>98738</v>
      </c>
      <c t="n" s="7" r="C12">
        <v>8529542</v>
      </c>
      <c t="n" s="7" r="D12">
        <v>24185133</v>
      </c>
      <c t="n" s="7" r="E12">
        <v>-26561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3"/>
    <col customWidth="1" max="3" min="3" width="13"/>
  </cols>
  <sheetData>
    <row spans="1:3" r="1">
      <c t="s" s="1" r="A1">
        <v>399</v>
      </c>
      <c t="s" s="2" r="B1">
        <v>2</v>
      </c>
      <c t="s" s="2" r="C1">
        <v>29</v>
      </c>
    </row>
    <row spans="1:3" r="2">
      <c t="s" s="3" r="A2">
        <v>154</v>
      </c>
    </row>
    <row spans="1:3" r="3">
      <c t="s" s="4" r="A3">
        <v>64</v>
      </c>
      <c t="n" s="6" r="B3">
        <v>541296</v>
      </c>
      <c t="n" s="6" r="C3">
        <v>5377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3"/>
  </cols>
  <sheetData>
    <row spans="1:3" r="1">
      <c t="s" s="1" r="A1">
        <v>400</v>
      </c>
      <c t="s" s="2" r="B1">
        <v>1</v>
      </c>
    </row>
    <row spans="1:3" r="2">
      <c t="s" s="2" r="B2">
        <v>2</v>
      </c>
      <c t="s" s="2" r="C2">
        <v>29</v>
      </c>
    </row>
    <row spans="1:3" r="3">
      <c t="s" s="3" r="A3">
        <v>159</v>
      </c>
    </row>
    <row spans="1:3" r="4">
      <c t="s" s="4" r="A4">
        <v>401</v>
      </c>
      <c t="n" s="7" r="B4">
        <v>85392</v>
      </c>
      <c t="n" s="7" r="C4">
        <v>686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3"/>
  </cols>
  <sheetData>
    <row spans="1:3" r="1">
      <c t="s" s="1" r="A1">
        <v>402</v>
      </c>
      <c t="s" s="2" r="B1">
        <v>1</v>
      </c>
    </row>
    <row spans="1:3" r="2">
      <c t="s" s="2" r="B2">
        <v>2</v>
      </c>
      <c t="s" s="2" r="C2">
        <v>29</v>
      </c>
    </row>
    <row spans="1:3" r="3">
      <c t="s" s="3" r="A3">
        <v>164</v>
      </c>
    </row>
    <row spans="1:3" r="4">
      <c t="s" s="4" r="A4">
        <v>403</v>
      </c>
      <c t="s" s="4" r="B4">
        <v>33</v>
      </c>
      <c t="s" s="4" r="C4">
        <v>33</v>
      </c>
    </row>
    <row spans="1:3" r="5">
      <c t="s" s="4" r="A5">
        <v>404</v>
      </c>
      <c t="n" s="7" r="B5">
        <v>1794100</v>
      </c>
      <c t="n" s="7" r="C5">
        <v>68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90</v>
      </c>
      <c t="s" s="2" r="B1">
        <v>1</v>
      </c>
    </row>
    <row spans="1:2" r="2">
      <c t="s" s="2" r="B2">
        <v>2</v>
      </c>
    </row>
    <row spans="1:2" r="3">
      <c t="s" s="3" r="A3">
        <v>118</v>
      </c>
    </row>
    <row spans="1:2" r="4">
      <c t="s" s="4" r="A4">
        <v>90</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91</v>
      </c>
      <c t="s" s="2" r="B1">
        <v>1</v>
      </c>
    </row>
    <row spans="1:2" r="2">
      <c t="s" s="2" r="B2">
        <v>2</v>
      </c>
    </row>
    <row spans="1:2" r="3">
      <c t="s" s="3" r="A3">
        <v>120</v>
      </c>
    </row>
    <row spans="1:2" r="4">
      <c t="s" s="4" r="A4">
        <v>91</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Balance Sheets</vt:lpstr>
      <vt:lpstr>Balance Sheets (Parenthetical)</vt:lpstr>
      <vt:lpstr>Statements of Operations</vt:lpstr>
      <vt:lpstr>Statements of Cash Flows</vt:lpstr>
      <vt:lpstr>Shareholders Equity</vt:lpstr>
      <vt:lpstr>Significant Accounting Policies</vt:lpstr>
      <vt:lpstr>Accounts receivable</vt:lpstr>
      <vt:lpstr>Inventory</vt:lpstr>
      <vt:lpstr>Costs and estimated earnings on</vt:lpstr>
      <vt:lpstr>Maintenance and other inventory</vt:lpstr>
      <vt:lpstr>Property and equipment</vt:lpstr>
      <vt:lpstr>Short-term borrowings</vt:lpstr>
      <vt:lpstr>Legal proceedings</vt:lpstr>
      <vt:lpstr>Sales</vt:lpstr>
      <vt:lpstr>Income Taxes</vt:lpstr>
      <vt:lpstr>Earnings per common share</vt:lpstr>
      <vt:lpstr>Related party transactions</vt:lpstr>
      <vt:lpstr>Employee stock purchase plan</vt:lpstr>
      <vt:lpstr>Stock option plans</vt:lpstr>
      <vt:lpstr>Preferred stock</vt:lpstr>
      <vt:lpstr>Treasury stock</vt:lpstr>
      <vt:lpstr>Retirement plan</vt:lpstr>
      <vt:lpstr>Fair Value of Financial Instrum</vt:lpstr>
      <vt:lpstr>Cash Flows Information</vt:lpstr>
      <vt:lpstr>Significant Accounting Polici26</vt:lpstr>
      <vt:lpstr>Accounts receivable (Tables)</vt:lpstr>
      <vt:lpstr>Inventory (Tables)</vt:lpstr>
      <vt:lpstr>Costs and estimated earnings 29</vt:lpstr>
      <vt:lpstr>Maintenance and other invento30</vt:lpstr>
      <vt:lpstr>Property and equipment (Tables)</vt:lpstr>
      <vt:lpstr>Sales (Tables)</vt:lpstr>
      <vt:lpstr>Income Taxes (Tables)</vt:lpstr>
      <vt:lpstr>Earnings per common share (Tabl</vt:lpstr>
      <vt:lpstr>Stock option plans (Tables)</vt:lpstr>
      <vt:lpstr>Cash Flows Information (Tables)</vt:lpstr>
      <vt:lpstr>Significant Accounting Polici37</vt:lpstr>
      <vt:lpstr>Accounts receivable - Accounts </vt:lpstr>
      <vt:lpstr>Inventory - Inventory (Details)</vt:lpstr>
      <vt:lpstr>Costs and estimated earnings 40</vt:lpstr>
      <vt:lpstr>Costs and estimated earnings 41</vt:lpstr>
      <vt:lpstr>Maintenance and other invento42</vt:lpstr>
      <vt:lpstr>Maintenance and other invento43</vt:lpstr>
      <vt:lpstr>Property and equipment - Proper</vt:lpstr>
      <vt:lpstr>Property and equipment (Details</vt:lpstr>
      <vt:lpstr>Short-term borrowings (Details </vt:lpstr>
      <vt:lpstr>Sales - Sales by major customer</vt:lpstr>
      <vt:lpstr>Sales (Details Narrative)</vt:lpstr>
      <vt:lpstr>Income Taxes - Tax provision (D</vt:lpstr>
      <vt:lpstr>Income Taxes - Effective income</vt:lpstr>
      <vt:lpstr>Income Taxes - Components of de</vt:lpstr>
      <vt:lpstr>Income Taxes (Details Narrative</vt:lpstr>
      <vt:lpstr>Earnings per common share - Ear</vt:lpstr>
      <vt:lpstr>Employee stock purchase plan (D</vt:lpstr>
      <vt:lpstr>Stock option plans - Stock opti</vt:lpstr>
      <vt:lpstr>Stock option plans - Stock op56</vt:lpstr>
      <vt:lpstr>Stock option plans - Stock op57</vt:lpstr>
      <vt:lpstr>Stock option plans (Details Nar</vt:lpstr>
      <vt:lpstr>Preferred stock (Details Narrat</vt:lpstr>
      <vt:lpstr>Treasury stock (Details Narrati</vt:lpstr>
      <vt:lpstr>Retirement plan (Details Narrat</vt:lpstr>
      <vt:lpstr>Cash Flows Information - Cash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09:22:39Z</dcterms:created>
  <dcterms:modified xmlns:dcterms="http://purl.org/dc/terms/" xmlns:xsi="http://www.w3.org/2001/XMLSchema-instance" xsi:type="dcterms:W3CDTF">2016-08-29T09:22:39Z</dcterms:modified>
  <dc:title xmlns:dc="http://purl.org/dc/elements/1.1/">Untitled</dc:title>
  <dc:description xmlns:dc="http://purl.org/dc/elements/1.1/"/>
  <dc:subject xmlns:dc="http://purl.org/dc/elements/1.1/"/>
  <cp:keywords/>
  <cp:category/>
</cp:coreProperties>
</file>